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Going Concern and Liquidity" sheetId="7" state="visible" r:id="rId7"/>
    <sheet xmlns:r="http://schemas.openxmlformats.org/officeDocument/2006/relationships" name="Business Overview and Summary o" sheetId="8" state="visible" r:id="rId8"/>
    <sheet xmlns:r="http://schemas.openxmlformats.org/officeDocument/2006/relationships" name="Trademark License Agreements an" sheetId="9" state="visible" r:id="rId9"/>
    <sheet xmlns:r="http://schemas.openxmlformats.org/officeDocument/2006/relationships" name="Outstanding debt"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Business Overview and Summary16" sheetId="16" state="visible" r:id="rId16"/>
    <sheet xmlns:r="http://schemas.openxmlformats.org/officeDocument/2006/relationships" name="Trademark License Agreements 17" sheetId="17" state="visible" r:id="rId17"/>
    <sheet xmlns:r="http://schemas.openxmlformats.org/officeDocument/2006/relationships" name="Outstanding debt (Tables)" sheetId="18" state="visible" r:id="rId18"/>
    <sheet xmlns:r="http://schemas.openxmlformats.org/officeDocument/2006/relationships" name="Stockholders' Equity (Tables)" sheetId="19" state="visible" r:id="rId19"/>
    <sheet xmlns:r="http://schemas.openxmlformats.org/officeDocument/2006/relationships" name="Going Concern and Liquidity (De" sheetId="20" state="visible" r:id="rId20"/>
    <sheet xmlns:r="http://schemas.openxmlformats.org/officeDocument/2006/relationships" name="Business Overview and Summary21" sheetId="21" state="visible" r:id="rId21"/>
    <sheet xmlns:r="http://schemas.openxmlformats.org/officeDocument/2006/relationships" name="Trademark License Agreements 22" sheetId="22" state="visible" r:id="rId22"/>
    <sheet xmlns:r="http://schemas.openxmlformats.org/officeDocument/2006/relationships" name="Trademark License Agreements 23" sheetId="23" state="visible" r:id="rId23"/>
    <sheet xmlns:r="http://schemas.openxmlformats.org/officeDocument/2006/relationships" name="Trademark License Agreements 24" sheetId="24" state="visible" r:id="rId24"/>
    <sheet xmlns:r="http://schemas.openxmlformats.org/officeDocument/2006/relationships" name="Outstanding debt (Details Narra" sheetId="25" state="visible" r:id="rId25"/>
    <sheet xmlns:r="http://schemas.openxmlformats.org/officeDocument/2006/relationships" name="Outstanding debt (Details Nar26" sheetId="26" state="visible" r:id="rId26"/>
    <sheet xmlns:r="http://schemas.openxmlformats.org/officeDocument/2006/relationships" name="Outstanding debt (Details Nar27" sheetId="27" state="visible" r:id="rId27"/>
    <sheet xmlns:r="http://schemas.openxmlformats.org/officeDocument/2006/relationships" name="Outstanding debt (Details Nar28" sheetId="28" state="visible" r:id="rId28"/>
    <sheet xmlns:r="http://schemas.openxmlformats.org/officeDocument/2006/relationships" name="Outstanding debt (Details)" sheetId="29" state="visible" r:id="rId29"/>
    <sheet xmlns:r="http://schemas.openxmlformats.org/officeDocument/2006/relationships" name="Related Party Transactions (Det" sheetId="30" state="visible" r:id="rId30"/>
    <sheet xmlns:r="http://schemas.openxmlformats.org/officeDocument/2006/relationships" name="Stockholders' Equity (Details N" sheetId="31" state="visible" r:id="rId31"/>
    <sheet xmlns:r="http://schemas.openxmlformats.org/officeDocument/2006/relationships" name="Stockholders' Equity (Details)" sheetId="32" state="visible" r:id="rId32"/>
    <sheet xmlns:r="http://schemas.openxmlformats.org/officeDocument/2006/relationships" name="Concentrations (Details Narrati"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507">
  <si>
    <t>Document and Entity Information - shares</t>
  </si>
  <si>
    <t>6 Months Ended</t>
  </si>
  <si>
    <t>Jul. 31, 2016</t>
  </si>
  <si>
    <t>Dec. 05, 2016</t>
  </si>
  <si>
    <t>Document And Entity Information</t>
  </si>
  <si>
    <t>Entity Registrant Name</t>
  </si>
  <si>
    <t>JAMMIN JAVA CORP.</t>
  </si>
  <si>
    <t>Entity Central Index Key</t>
  </si>
  <si>
    <t>Document Type</t>
  </si>
  <si>
    <t>10-Q</t>
  </si>
  <si>
    <t>Trading Symbol</t>
  </si>
  <si>
    <t>JAMN</t>
  </si>
  <si>
    <t>Document Period End Date</t>
  </si>
  <si>
    <t>Jul. 31,
		2016</t>
  </si>
  <si>
    <t>Amendment Flag</t>
  </si>
  <si>
    <t>false</t>
  </si>
  <si>
    <t>Current Fiscal Year End Date</t>
  </si>
  <si>
    <t>--01-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Jan. 31, 2016</t>
  </si>
  <si>
    <t>CURRENT ASSETS</t>
  </si>
  <si>
    <t>Cash and cash equivalents</t>
  </si>
  <si>
    <t>Accounts receivable, net</t>
  </si>
  <si>
    <t>Prepaid expenses</t>
  </si>
  <si>
    <t>Other current assets</t>
  </si>
  <si>
    <t>Total current assets</t>
  </si>
  <si>
    <t>Property and equipment, net</t>
  </si>
  <si>
    <t>Intangible asset, net</t>
  </si>
  <si>
    <t>Other assets</t>
  </si>
  <si>
    <t>Total Assets</t>
  </si>
  <si>
    <t>Current Liabilities:</t>
  </si>
  <si>
    <t>Accounts payable</t>
  </si>
  <si>
    <t>Accrued expenses</t>
  </si>
  <si>
    <t>Accrued royalty and other expenses - related party</t>
  </si>
  <si>
    <t>Note payable - related party</t>
  </si>
  <si>
    <t>Current portion of convertible and other notes payable, net of discount</t>
  </si>
  <si>
    <t>Derivative liability - conversion feature</t>
  </si>
  <si>
    <t>Total current liabilities</t>
  </si>
  <si>
    <t>Convertible notes payable, net of discount</t>
  </si>
  <si>
    <t>Total Liabilities</t>
  </si>
  <si>
    <t>Commitments &amp; Contingencies (Note 8)</t>
  </si>
  <si>
    <t xml:space="preserve"> </t>
  </si>
  <si>
    <t>Stockholders' Deficit</t>
  </si>
  <si>
    <t>Common stock, $0.001 par value, 5,112,861,525 shares authorized; 130,473,328 and 126,455,312 shares issued and outstanding as of July 31,2016 and January 31, 2016, respectively</t>
  </si>
  <si>
    <t>Additional paid-in capital</t>
  </si>
  <si>
    <t>Accumulated deficit</t>
  </si>
  <si>
    <t>Total Stockholders' Deficit</t>
  </si>
  <si>
    <t>Total Liabilities and Stockholders' Deficit</t>
  </si>
  <si>
    <t>CONDENSED BALANCE SHEETS (Unaudited) (Parenthetical) - $ / shares</t>
  </si>
  <si>
    <t>Statement of Financial Position [Abstract]</t>
  </si>
  <si>
    <t>Common stock, par value</t>
  </si>
  <si>
    <t>Common stock, authorized</t>
  </si>
  <si>
    <t>Common stock, issued</t>
  </si>
  <si>
    <t>Common stock, outstanding</t>
  </si>
  <si>
    <t>CONDENSED STATEMENTS OF OPERATIONS (Unaudited) - USD ($)</t>
  </si>
  <si>
    <t>3 Months Ended</t>
  </si>
  <si>
    <t>Jul. 31, 2015</t>
  </si>
  <si>
    <t>Income Statement [Abstract]</t>
  </si>
  <si>
    <t>Sales, net</t>
  </si>
  <si>
    <t>Cost of sales</t>
  </si>
  <si>
    <t>Gross Profit</t>
  </si>
  <si>
    <t>Operating Expenses:</t>
  </si>
  <si>
    <t>Compensation and benefits</t>
  </si>
  <si>
    <t>Selling and marketing</t>
  </si>
  <si>
    <t>General and administrative</t>
  </si>
  <si>
    <t>Total operating expenses</t>
  </si>
  <si>
    <t>Other expense</t>
  </si>
  <si>
    <t>Other income (expense)</t>
  </si>
  <si>
    <t>Changes in fair value of derivative liability</t>
  </si>
  <si>
    <t>Gain on extinguishment of debt</t>
  </si>
  <si>
    <t>Interest expense</t>
  </si>
  <si>
    <t>Total other expense</t>
  </si>
  <si>
    <t>Net Loss</t>
  </si>
  <si>
    <t>Net loss per common share - basic and diluted (in dollars per share)</t>
  </si>
  <si>
    <t>Weighted average number of common shares outstanding - basic and diluted (in shares)</t>
  </si>
  <si>
    <t>CONDENSED STATEMENTS OF CASH FLOWS (Unaudited) - USD ($)</t>
  </si>
  <si>
    <t>Operating Activities:</t>
  </si>
  <si>
    <t>Net loss</t>
  </si>
  <si>
    <t>Adjustments to reconcile net loss to net cash provided (used) by operating activities:</t>
  </si>
  <si>
    <t>Depreciation &amp; amortization</t>
  </si>
  <si>
    <t>Stock based compensation</t>
  </si>
  <si>
    <t>Common stock issued for services</t>
  </si>
  <si>
    <t>Common stock issued for financing costs</t>
  </si>
  <si>
    <t>Loss on sale of business</t>
  </si>
  <si>
    <t>Accrued interest</t>
  </si>
  <si>
    <t>Change in fair value of derivative liability</t>
  </si>
  <si>
    <t>Amortization of discount on notes payable</t>
  </si>
  <si>
    <t>Changes in operating assets and liabilities:</t>
  </si>
  <si>
    <t>Accounts receivable</t>
  </si>
  <si>
    <t>Inventory</t>
  </si>
  <si>
    <t>Prepaids</t>
  </si>
  <si>
    <t>Accrued liability - related party</t>
  </si>
  <si>
    <t>Accounts payable and accrued liabilities</t>
  </si>
  <si>
    <t>Net cash provided by (used in) operating activities</t>
  </si>
  <si>
    <t>Investing Activitites:</t>
  </si>
  <si>
    <t>(Purchases) sales of fixed assets</t>
  </si>
  <si>
    <t>Sale of division</t>
  </si>
  <si>
    <t>Net cash (used in) provided by financing activities</t>
  </si>
  <si>
    <t>Financing Activities:</t>
  </si>
  <si>
    <t>Proceeds from issuance of notes payable</t>
  </si>
  <si>
    <t>Repayments of notes payable</t>
  </si>
  <si>
    <t>Net cash provided by financing activities</t>
  </si>
  <si>
    <t>Net decrease in cash</t>
  </si>
  <si>
    <t>Cash - Beginning of Period</t>
  </si>
  <si>
    <t>Cash - End of Period</t>
  </si>
  <si>
    <t>Noncash Investing and Financing Transactions:</t>
  </si>
  <si>
    <t>Accounts payable converted to note payable</t>
  </si>
  <si>
    <t>Basis of Presentation</t>
  </si>
  <si>
    <t>Basis Of Presentation</t>
  </si>
  <si>
    <t xml:space="preserve">Note
1. Basis of Presentation The
accompanying unaudited interim financial statements of Jammin Java Corp. (the “ Company SEC As
used in this Quarterly Report, the terms “ we, us, our, Jammin
Java Company </t>
  </si>
  <si>
    <t>Going Concern and Liquidity</t>
  </si>
  <si>
    <t>Going Concern And Liquidity</t>
  </si>
  <si>
    <t>Note
2. Going Concern and Liquidity These
financial statements have been prepared by management assuming that the Company will be able to continue as a going concern and
contemplate the realization of assets and the satisfaction of liabilities in the normal course of business. These financial statements
do not include any adjustments to the recoverability of recorded asset amounts or the amounts or classifications of liabilities
that might be necessary should the Company be unable to continue as a going concern. The
Company incurred a net loss of $4,381,788 for the six months ended July 31, 2016, and has an accumulated deficit since inception
of $33,627,538. The Company has a history of losses. These conditions raise substantial doubt about the Company’s ability
to continue as a going concern. The operations of the Company have primarily been funded by the issuance of debt instruments as
well as the sale of its common stock. The Company will, in the future, need to secure additional funds through future equity sales
or other fund raising activities. No assurance can be given that additional financing will be available, or if available, will
be on terms acceptable to the Company. The
Company’s ability to meet its obligations in the ordinary course of business is dependent upon its ability to sell its products
directly to end-users and through distributors, establish profitable operations through increased sales and decreased expenses,
and obtain additional funds when needed. Management intends to increase sales by increasing the Company’s product offerings,
expanding its direct sales force and expanding its domestic and international distributor relationships. There
can be no assurance that the Company will be able to increase sales, reduce expenses or obtain additional financing, if necessary,
at a level to meet its current obligations. As a result, the opinion the Company received from its independent registered public
accounting firm on its January 31, 2016 financial statements contains an explanatory paragraph stating that there is a substantial
doubt regarding the Company’s ability to continue as a going concern.</t>
  </si>
  <si>
    <t>Business Overview and Summary of Accounting Policies</t>
  </si>
  <si>
    <t>Accounting Policies [Abstract]</t>
  </si>
  <si>
    <t>Note
3. Business Overview and Summary of Accounting Policies Jammin
Java, doing business as Marley Coffee, is a United States (“U.S.”)-based company that provides sustainably grown,
ethically farmed and artisan roasted gourmet coffee through multiple U.S. and international distribution channels, using the Marley
Coffee brand name. U.S. and international grocery retail channels have become the Company’s largest revenue channels, followed
by online retail, office coffee services (referred to herein as OCS), food service outlets and licensing. The Company intends
to continue to develop these revenue channels and achieve a leadership position in the gourmet coffee space by capitalizing on
the global recognition of the Marley name through the licensing of the Marley Coffee trademarks. Reclassifications. Use
of Estimates in Financial Statement Preparation. GAAP Cash
and Cash Equivalents. Revenue
Recognition. The
Company utilizes third parties for the production and fulfillment of orders placed by customers. The Company, acting as principal,
takes title to the product and assumes the risks of ownership; namely, the risks of loss for collection, delivery and returns. Accounts
due to/due from Roasters. Mother
Parkers Financial
assets and liabilities are subject to offset and presented as net amounts in the statement of financial position when, and only
when, the Company currently has a legally enforceable right to offset amounts and intends either to settle on a net basis, or
to realize the asset and settle the liability simultaneously. The Company does not have offset rights with respect to Mother Parkers
due to/due from amounts at July 31, 2016. Allowance
for Doubtful Accounts. Inventories. y providing an excess inventory reserve. As of July 31, 2016 and January
31, 2016, inventory was not significant. Property
and Equipment. Impairment
of Long-Lived Assets. Stock-Based
Compensation FASB ASC Compensation – Stock Compensation , Common
stock issued for services to non-employees is recorded based on the value of the services or the value of the common stock, whichever
is more clearly determinable. Whenever the value of the services is not determinable, the measurement date occurs generally at
the date of issuance of the stock. In more limited cases, it occurs when a commitment for performance has been reached with the
counterparty and nonperformance is subject to significant disincentives. If the total value of stock issued exceeds the par value,
the value in excess of the par value is added to the additional paid-in-capital. We estimate volatility of our publicly-listed
common stock by considering historical stock volatility. Income
Taxes. FASB Income Taxes Earnings
or Loss Per Common Share. Recently
Issued Accounting Pronouncements</t>
  </si>
  <si>
    <t>Trademark License Agreements and Intangible Assets</t>
  </si>
  <si>
    <t>Goodwill and Intangible Assets Disclosure [Abstract]</t>
  </si>
  <si>
    <t xml:space="preserve">Note
4 Trademark License Agreements and Intangible Assets On
June 27, 2016, and effective June 24, 2016, Fifty-Six Hope Road Music Limited (“ 56 Hope Road License Agreement Rohan
Marley, our former Chairman, owns an interest in 56 Hope Road. On
July 6, 2016, the Company and Hope Road Merchandising, LLC (“ HRM Short-Term License The
Company planned to continue to work with HRM and 56 Hope Road in good faith to try to extend the terms of the Short-Term License
and remain partners, as well as to preserve shareholder value. Notwithstanding that, on July 21, 2016, HRM and 56 Hope Road provided
the Company notice of the termination of the Short-Term License and demanded that all use of the Trademarks cease immediately.
56 Hope Road terminated the Short-Term License due to the Company’s alleged breach of certain of the terms of the Short-Term
License, including, but not limited to, the Company’s failure to deliver quarterly statements and annual audited financial
statements in a timely manner, and issues raised regarding security interests alleged to have been granted by the Company in connection
with the licenses, to various third parties in alleged violation of the licenses. The Company believes that the termination notice
received on July 21, 2016 as well as the termination of the License Agreement, was without merit and that 56 Hope Road has no
reasonable basis for such terminations. On
August 1, 2016, 56 Hope Road and HRM filed a complaint against the Company in the Superior Court of the State of California, County
of Los Angeles, Central Division (Case No. BC628981). The complaint (a) seeks a declaratory judgment relating to the termination
of the licenses, (b) seeks damages for our alleged (i) breaches of the License Agreement and Short-Term License, (ii) tortious
interference with 56 Hope Road’s and HRM’s economic relationships with licenses and prospective licensees, and (iii)
trademark infringement; (c) requests an accounting of our books and records; and (d) requests punitive and exemplary damages in
connection with allegations of fraud and misrepresentation. The Company vehemently denies the allegations made by 56 Hope Road
and HRM, and plans to vigorously defend themselves against the claims made in the complaint. On
August 4, 2016, the Company filed (a) a notice of removal with the court, requesting the case be removed from state court to the
United States District Court for the Central District of California; (b) a request for a temporary restraining order requesting
the court to reinstate the Short-Term License until a final decision on the pending lawsuit is determined; and (c) an answer to
the complaint denying the allegations of 56 Hope Road and HRM, including certain affirmative defenses, and pleading counterclaims
against (i) 56 Hope Road for breach of contract and breach of implied covenants of good faith and fair dealing, (ii) 56 Hope Road
and HRM for intentional and negligent interference with prospective economic advantage and intentional and negligent misrepresentation,
and (iii) breach of fiduciary duty against Rohan Marley, and seeking that the court enter judgment in favor of the Company on
all claims alleged by 56 Hope Road and HRM and further seeking economic damages, punitive and exemplary damages, pre-and-post
judgment interest and court costs from 56 Hope Road, HRM and Rohan Marley. The
case was then removed to the United States District Court of California Western Division (Case No. 2:16-cv-05810-SVW-MRW).
56 Hope Road and HRM subsequently amended their complaint to seek damages for alleged breach of contract in connection with
the License Agreement and Short-Term License, declaratory relief in connection with the License Agreement and Short-Term
License (i.e., that such agreements have been effectively terminated by us), interference with prospective economic
advantage, trademark infringement, accountings, fraud, and indemnity. The Company denied the allegations, asserted certain
several affirmative defenses and filed counterclaims against Rohan Marley for breach of fiduciary duty and civil conspiracy,
which claims 56 Hope Road, HRM and Rohan Marley have moved to be dismissed. Trial is currently set for March 2017. The
Company believes that pending the outcome of the litigation, it is legally able to utilize the trademark through the term of
the Short-Term License. In
the event that the Company is unable, through the pending litigation or otherwise, to obtain rights to the Trademarks, it will
have a material adverse effect on the Company’s ability to generate revenue, the Company’s results of operations and
assets, could force the Company to abandon or attempt to change its business operations, which are currently solely focused on
monetizing the Trademarks, and may force the Company to seek bankruptcy protection, all of which could cause the value of the
Company’s common stock to decline in value or become worthless. Furthermore, the Company believes that its ability to generate
revenue will be significantly limited during the period the lawsuit described above is pending. Intangible
assets primarily relate to our License Agreement with 56 Hope Road. The License Agreement had been amortized using a life of fifteen
years since its inception. The Company believes that the license with 56 Hope Road is still currently valid and continues to operate
as such. Management, in consultation with its legal team, do not believe the license is impaired until such time that the license
has been evacuated from a legal perspective. License agreement, net consists of the following:
July
31, January
31, 2016
License
Agreement $ 730,000 $ 730,000
Accumulated
amortization (285,915 ) (170,332 )
License
Agreement, net $ 444,085 $ 559,668 The
amortization period is six months. Amortization expense consists of the following:
For
the six months ended July 31,
2016 2015
License
Agreement $ (115,583 ) $ (24,333 )
Intangible
assets (4,990 ) (6,654 )
Total
License Agreement Amortization Expense $ (120,573 ) $ (30,987 ) </t>
  </si>
  <si>
    <t>Outstanding debt</t>
  </si>
  <si>
    <t>Debt Disclosure [Abstract]</t>
  </si>
  <si>
    <t xml:space="preserve">Note
5. Outstanding debt Convertible
and other notes payable are as follows as of July 31, 2016:
Outstanding
Face Amount as of Accrued Debt Interest
Commitment July
31, 2016 Interest Discount Net Amount Rate Maturity
Colorado
Medical $ 500,000 56,318 20,195 — 76,513 20.0 % September
26, 2016
JSJ 275,000 275,000 14,356 (72,121 ) 217,235 18.0 % December
6, 2016
JMJ ** 900,000 385,000 70,726 (224,322 ) 231,404 12.0 % September
16, 2017
Vis Vires 250,000 225,000 16,527 (97,620 ) 143,907 22.0 % December
9, 2016
Duck Duck Spruce 550,000 550,000 16,690 (186,871 ) 379,819 10.0 % December
15, 2016
Third party loan 260,311 322,511 103,986 — 426,497 32.0 % December
1, 2016
$ 2,735,311 $ 1,813,829 $ 242,480 $ (580,934 ) $ 1,475,376 — —
Derivative liability — 1,503,500 — — — — — *Line
of Credit. **Noncurrent
note. Revolving
Line of Credit – Colorado Medical Finance Services, LLC Effective
on February 16, 2015, the Company entered into an unsecured Revolving Line of Credit Agreement with Colorado Medical Finance Services,
LLC, dba Gold Gross Capital LLC. The line of credit allows the Company the right to borrow up to $500,000 from the lender from
time to time. Amounts borrowed under the line of credit accrue interest at the rate of 17.5% per annum and can be repaid at any
time without penalty. A total of 10% of the interest rate is payable in cash and the other 7.5% of the interest rate is payable
in cash, or as a reduction of accounts receivable related to coffee sales/services, at the option of the lender, with our consent.
We have paid, and intend to continue to pay all related interest in cash. The line of credit expired, and all amounts were due
under the line of credit on September 26, 2016. The Company has informally been granted a reduction of payments to them in the
amount of $3,000 per month until the end of the trial in which case it will be re-evaluated where the note stands. Upon
the occurrence of an event of default the amounts owed under the line of credit bear interest at the rate of 20% per annum. Proceeds
from the line of credit can be solely used for working capital purposes. The lender has no relationship with the Company or its
affiliates. As of July 31, 2016 there was $76,513 outstanding which included $56,318 in principal and $20,195 in interest due.
The payments due on this line of credit have been made on a monthly basis. Convertible
Note Payable – JSJ On
September 9, 2015, we entered into a 12% Convertible Note to JSJ Investments Inc. (“ JSJ JSJ Convertible Note In
September 2016, JSJ converted $38,320 of principal and interest owed on the JSJ Convertible Note into 24,733,056 shares of common
stock. Convertible
Promissory Notes Payable - with Typenex Co-Investment, LLC On
September 14, 2015 (the “ Closing Date Typenex
SPA Typenex Typenex Note Investor Notes Convertible
Promissory Note with JMJ Financial On
September 16, 2015, we entered into a Convertible Promissory Note with JMJ Financial (“ JMJ JMJ Convertible Note In
August 2016, JMJ converted $190,628 of principal and interest owed on the JMJ Convertible Note into 24,670,000 shares of common
stock. In September 2016, JMJ converted $68,962 of principal and interest owed on the JMJ Convertible Note into 24,395,000 shares
of common stock. Convertible
Notes Payable –Vis Vires On
September 24, 2015, we entered into a Convertible Promissory Note with Vis Vires Group, Inc. (“ Vis
Vires Vis Vires
Convertible Note On
March 16, 2016, we sold Vis Vires an additional Convertible Promissory Note in the principal amount of $225,000 (the “ New
Vis Vires Convertible Note Convertible
Promissory Convertible Promissory Notes with Duck Duck Spruce In
March 2016, we sold Duck Duck Spruce, LLC (“ Duck Duck Duck Duck Notes In
September 2016, Duck Duck converted $46,820 of principal and interest owed on the March 8, 2016 Convertible Promissory Note due
to Duck Duck into 26,296,581 shares of common stock. The
second Duck Duck Note also (a) required us to issue 250,000 shares of restricted common stock to Duck Duck in consideration for
agreeing to the sale of such note; and (b) the conversion price also includes price protection such that in the event we issue
or are deemed to have issued common stock or convertible securities at a price equal to less than the conversion price, the conversion
price is automatically reduced to such lower price. The Company recorded a debt discount associated with this note, which was
considered a derivative liability, totaling approximately $319,177. At July 31, 2016, the derivative liability was valued at $197,264. Third
Party Loans In
October 2015, we borrowed $150,000 from a third-party lender. The October 2015 loan has a seven-month term, a total payback amount
of $202,500 and is payable by way of 147 daily payments of $1,378. In November 2015, we borrowed $65,000 from the same lender.
The November 2015 loan has a term of six months, a total payable amount of $89,700 and is payable by way of 126 daily payments
of $712. In January 2016, we borrowed $220,000 from the same lender (of which $91,887.70 was new lending and $128,112.30 was used
to repay the balance on the October 2015 loan). The January 2016 loan has a term of ten months, a total payback amount of $290,400
and is payable by way of 210 daily payments of $1,383. There was $215,173 outstanding as of January 31, 2016. In February 2016,
we borrowed $100,000 from the same lender which has a six-month term, a total payback amount of $130,000 and is payable by way
of 126 daily payments of $1,032. In April 2016, we borrowed $115,000 from the same lender (of which $90,000 was new lending and
the remainder was used to pay back the balance on the November 2015 loan). The April 2016 loan has a term of eight months, a total
payable amount of $158,700 and is payable by way of 168 daily payments of $945. The loans are secured by a security interest in
all of our accounts, equipment, inventory and investment property. We have the right to repay the loans within the first 30 days
after the effective date of each loan at the rate of 85% of the applicable repayment amount and between 31 and 90 days after the
effective date of each loan at the rate of 90% of the applicable repayment amount. The interest rate on these loans range from
30-38% per annum. The balance of the note was $322,511 as of July 31, 2016. </t>
  </si>
  <si>
    <t>Related Party Transactions</t>
  </si>
  <si>
    <t>Related Party Transactions [Abstract]</t>
  </si>
  <si>
    <t xml:space="preserve">Note
6. Related Party Transactions Transactions
with Marley Coffee Ltd. During
the six months ended July 31, 2016 and 2015, the Company made purchases of $0 and 358,989, respectively, from Marley Coffee Ltd.
(“ MC The
Company also received $0 and $52,596 in rebates from MC during the six months ended July 31, 2016 and 2015, respectively, on the
Jamaican green coffee purchased. The Company directs these purchases to third-party roasters for fulfillment of sales orders.
We buy JBM coffee at the most favorable market rate in the market. For the majority of transactions, we buy raw unroasted beans
from MC and then resell them to customers around the world. From time to time, it is more economically favorable for the Company
to allow MC to sell to our customers directly and then receive a rebate. License
with Fifty-Six Hope Rd As
of July 31, 2016 and 2015, the Company incurred license fees payable to Fifty-Six Hope Road Music Limited (“ 56 Hope
Road Marley
Coffee Other
Related Party Transactions The
following describe transactions with entities which are licensees of Hope Road Merchandising, LLC a company in which Rohan Marley
is a beneficiary. During the six months ended July 31, 2016 and 2015, the Company made net purchases of $634, and $3,496, respectively,
from House of Marley. House of Marley produces headphones and speakers that the Company uses for promotions and trade shows. During
the six months ended July 31, 2016 and 2015, the Company made purchases of $0 and $521, respectively from Zion Rootswear. The
purchases from Zion Rootswear were for Bob Marley apparel and gifts that were used for marketing and promotions purposes. The
Company has made sales to related parties for the six months ended July 31, 2016 of $4,314 to Lions of Marley, $420 to Delivery
Agent (for product that is sold on the Bob Marley Website). During the six months ended July 31, 2015, the Company made no sales
to related parties. The companies above are licensees of Hope Road Merchandising, LLC, a company in which Rohan Marley is a beneficiary. During
the six months ended July 31, 2016, the Company paid Rohan Marley Enterprises $93,668 of which $93,428 was paid through stock
compensation for director’s fees and bonus and $240 was paid in cash for reimbursable expenses. During the six months ended
July 31, 2015, the Company paid Rohan Marley Enterprises $90,909 for directors consulting fees and expense reimbursements. Rohan
Marley Enterprises is the personal S-Corporation of Rohan Marley which he uses to record all of his business transactions. The
total owed to Mother Parkers at July 31, 2016 was $2,174,916 and at July 31, 2015 $2,054,926 was due to Mother Parkers for coffee
purchases. The total accounts receivable due from Mother Parkers as of July 31, 2016 and 2015 is $430,325 and $176,351, respectively. During
the six months ended July 31, 2016 and 2015, the Company paid Sondra Toevs, $1,862 and $5,386, respectively and Ellie Toevs, $1,922
and $2,629, respectively, for part-time employment. Sondra Toevs is the wife of the Company’s CEO, Brent Toevs, and Ellie
Toevs is the daughter of Mr. Toevs. </t>
  </si>
  <si>
    <t>Stockholders' Equity</t>
  </si>
  <si>
    <t>Disclosure of Compensation Related Costs, Share-based Payments [Abstract]</t>
  </si>
  <si>
    <t xml:space="preserve">Note
7. Stockholders’ Equity Share-based
Compensation: On
August 5, 2011, the Board of Directors approved the Company’s 2011 Equity Compensation Plan (the “ 2011 Plan On
October 14, 2012, the Board of Directors approved the Company’s 2012 Equity Incentive Plan, which was amended and restated
on September 19, 2013 (as amended and restated, the “ 2012 Plan On
September 10, 2013, the Board of Directors approved the Company’s 2013 Equity Incentive Plan (the “ 2013 Plan On
June 30, 2015, the Board of Directors approved and adopted the Company’s 2015 Equity Incentive Plan, which was amended and
restated by the Board of Directors on March 10, 2016 (the Amended and Restated 2015 Equity Incentive Plan, the “ 2015
Plan The
Plans are administered by the Board of Directors in its discretion. The Board of Directors interprets the Plans and has broad
discretion to select the eligible persons to whom awards will be granted, as well as the type, size and terms and conditions of
each award, including the exercise price of stock options, the number of shares subject to awards, the expiration date of awards,
and the vesting schedule or other restrictions applicable to awards. Activity
in stock options during the six month period ended July 31, 2016 and related balances outstanding as of that date are set forth
below:
Shares Weighted Average Weighted Average Remaining Contractual Term
Outstanding, beginning balance 17,650,000 $ 0.27
Granted 6,000,000 0.12
Exercised — —
Forfeited (60,000 ) —
Expired — —
Outstanding, ending balance 23,590,000 $ 0.23 2.43
Exercisable 14,929,161 $ 0.28 1.78 </t>
  </si>
  <si>
    <t>Commitments and Contingencies</t>
  </si>
  <si>
    <t>Commitments and Contingencies Disclosure [Abstract]</t>
  </si>
  <si>
    <t>Note
8. Commitments and Contingencies From
time to time, we may become party to litigation or other legal proceedings that we consider to be a part of the ordinary course
of our business. On
September 30, 2014, Shane Whittle, individually, a former significant shareholder and officer and director of the Company (“ Whittle MCL HRM 56 Hope Road Marley Coffee Estate The
complaint alleged that Whittle entered into a partnership with Rohan Marley, the son of the late reggae music legend Robert Nesta
Marley p/k/a Bob Marley, to sell premium coffee products branded after the name and likeness of Rohan Marley. The causes of action
set forth in the complaint included, among others, racketeering activity, trademark infringement, breach of fiduciary duty, civil
theft, and civil conspiracy (some of which causes of action were not directly alleged against the Company), which were alleged
to have directly caused Whittle and MCL substantial financial harm. Damages claimed by Whittle and MCL included economic damages
to be proven at trial, profits made by defendants, treble damages, punitive damages, attorneys’ fees and pre and post judgment
interest. Effective
on May 19, 2016, Whittle, MCL, Rohan Marley, Cedella Marley, the Company, HRM and 56 Hope Road entered into a Settlement Agreement
in connection with the proceeding described above (at the same time Whittle entered into a separate settlement agreement with
Marley Coffee Estate). Pursuant to the Settlement Agreement, (a) Whittle agreed to resign as a manager of MCL, assign his approximate
29% membership interest in MCL to MCL for $1.00 of total consideration, and also consented to the redemption of certain other
outstanding membership interests in such entity; (b) Whittle agreed to cancel and terminate the options to purchase 2 million
shares of the Company’s common stock which he held as of the date of the parties’ entry into the Settlement Agreement
for $1.00 of total consideration; (c) Whittle agreed to release and waive any rights to any past due or future due payments owed
by the Company under the Settlement described above, including releasing the remaining amount of $10,000 which Whittle was due
pursuant to such Settlement; (d) Whittle provided a general release to each of the defendants (including the Company and Rohan
Marley) from all claims, liability and obligations which Whittle had against such defendants; and (e) each of the defendants (including
the Company and Rohan Marley) provided Whittle a general release from all claims, liability and obligations which such defendants
had against Whittle. In
connection with the entry into the Settlement Agreement and the settlement of the lawsuit, the lawsuit described above was dismissed. On
November 17, 2015, the SEC filed a complaint against us (Case 2:15-cv-08921) in the United States District Court Central District
of California Western Division. Also included as defendants in the complaint were Shane G. Whittle (our former Chief Executive
Officer and Director) and parties unrelated to us, Wayne S. P. Weaver, Michael K. Sun, Rene Berlinger, Stephen B. Wheatley, Kevin
P. Miller, Mohammed A. Al-Barwani, Alexander J. Hunter, and Thomas E. Hunter (collectively, the “ Defendants pump and dump On
or around May 31, 2016, the Company entered into a ‘Consent of Defendant Jammin Java Corp.’ (the “ Consent Complaint Final Judgment The
Final Judgment was approved by the SEC on or around May 31, 2016 and approved by the court on July 6, 2016, which is anticipated
by the end of July 2016. The Company has accrued $700,000 for estimated settlement expense in the quarter ended July 31, 2016,
which is offset by a $400,000 insurance settlement which was received in May 2016. The
Company believes that the Final Judgment is a positive outcome for the Company as it settles the SEC’s outstanding action
against the Company and removes the uncertainty surrounding such action moving forward. The Company continues to take action in
the best interests of the shareholders to create shareholder value which includes assisting the SEC in its continued investigation. On
August 1, 2016, 56 Hope Road and HRM filed a complaint against us in the Superior Court of the State of California, County of
Los Angeles, Central Division (Case No. BC628981). The complaint (a) seeks a declaratory judgment relating to the termination
of the licenses, (b) seeks damages for our alleged (i) breaches of the Long-Term License and Short-Term License, (ii) tortious
interference with 56 Hope Road’s and HRM’s economic relationships with licenses and prospective licensees, and (iii)
trademark infringement; (c) requests an accounting of our books and records; and (d) requests punitive and exemplary damages in
connection with allegations of fraud and misrepresentation. On
August 4, 2016, we filed (a) a notice of removal with the court, requesting the case be removed from state court to the United
States District Court for the Central District of California; (b) a request for a temporary restraining order requesting the court
to reinstate the Short-Term License until a final decision on the pending lawsuit is determined; and (c) an answer to the complaint
denying the allegations of 56 Hope Road and HRM, including certain affirmative defenses, and pleading counterclaims against (i)
56 Hope Road for breach of contract and breach of implied covenants of good faith and fair dealing, (ii) 56 Hope Road and HRM
for intentional and negligent interference with prospective economic advantage and intentional and negligent misrepresentation,
and (iii) breach of fiduciary duty against Rohan Marley, our former Chairman, and seeking that the court enter judgment in favor
of us on all claims alleged by 56 Hope Road and HRM and further seeking economic damages, punitive and exemplary damages, pre-and-post
judgment interest and court costs from 56 Hope Road, HRM and Mr. Marley. The
case was then removed to the United States District Court of California Western Division (Case No. 2:16-cv-05810-SVW-MRW). 56
Hope Road and HRM subsequently amended their Complaint to seek damages for alleged breach of contract in connection with the Long-Term
License and Short-Term License, declaratory relief in connection with the Long-Term License and Short-Term License (i.e., that
such agreements have been effectively terminated by us), interference with prospective economic advantage, trademark infringement,
accountings, fraud, and indemnity. We denied the allegations, asserted certain several affirmative defenses and filed counterclaims
against Rohan Marley, our former director, for breach of fiduciary duty and civil conspiracy, which claims 56 Hope Road, HRM and
Mr. Marley have moved to be dismissed. Trial is currently set for March 2017. We
vehemently deny the allegations made by 56 Hope Road and HRM, and plan to vigorously defend ourselves against the claims made
in the complaint. The Company has no basis of determining whether there is any likelihood of material loss associated with the
claims and/or the potential and/or the outcome of the litigation.</t>
  </si>
  <si>
    <t>Concentrations</t>
  </si>
  <si>
    <t>Risks and Uncertainties [Abstract]</t>
  </si>
  <si>
    <t>Note
9. Concentrations A
significant portion of our revenue is derived from our relationships with a limited number of vendors and distributors. The loss
of one or more of our significant vendors or distributors would have a material impact on our revenues and results of operations.
During the three-month periods ended July 31, 2016 and 2015, three customers accounted for 49.3% and 47% of net revenues, respectively. During
the six month periods ended July 31, 2016 and 2015, two vendors accounted for 44% and 79% of purchases. The same two vendors accounted
for 75% and 86% of the accounts payable as of July 31, 2016 and 2015, respectively. For
the six month periods ended July 31, 2016 and 2015, total sales in Canada totaled $448,214 and $426,662 respectively. For
the six month periods ended July 31, 2016 and 2015, sales in South Korea totaled $7,951 and $461,048, respectively. For
the six month periods ended July 31, 2016 and 2015, sales in Chile totaled $353,635 and $608,638, respectively.</t>
  </si>
  <si>
    <t>Subsequent Events</t>
  </si>
  <si>
    <t>Subsequent Events [Abstract]</t>
  </si>
  <si>
    <t xml:space="preserve">Note
10. Subsequent Events Share
Issuances In September 2016, the Company issued
7,304,349 shares of common stock to employees and officers in consideration for accrued and unpaid compensation. November
2016 - Convertible Notes Payable –Vis Vires On December
13, 2016, and effective November 15, 2016, we entered into a Convertible Promissory Note with Vis Vires in the
principal amount of $14,000 (the “ December 2016 Vis Vires Note At
no time may the We
may prepay in full the unpaid principal and interest on the th The
10%
Convertible Promissory Note On
November 23, 2016 and effective November 14, 2016, we sold an accredited investor (the “ 10% Note Investor 10% Investor Note The
10% Investor Note can be repaid by us prior to the 180 th th The
10% Investor Note provides for standard and customary events of default such as failing to timely make payments under the 10%
Investor Note when due and the failure of the Company to timely comply with Exchange Act reporting requirements, provided that
this Quarterly Report and our next Quarterly Report are excluded from such requirement. In the event the repayment of the note
is accelerated due to the occurrence of an event of default we are required to pay the 10% Note Investor 150% of the outstanding
principal amount of the note. The
amount owed under the 10% Investor Note is convertible into shares of our common stock from time to time after the 180 th
chilled At
no time may the 10% Investor Note be converted into shares of our common stock if such conversion would result in the 10% Note
Investor and its affiliates owning an aggregate of in excess of 9.99% of the then outstanding shares of our common stock. Additionally,
if at any time while the Note is outstanding, we receive any written or oral proposal (the “ Proposal We
hope to repay the 10% Investor Note prior to any conversion. In the event that the 10% Investor Note is not repaid in cash in
its entirety, Company shareholders may suffer dilution if and to the extent that the balance of the 10% Investor Note is converted
into common stock. Additional
JMJ Borrowing On
November 28, 2016, the Company borrowed an additional $8,500 from JMJ which was evidenced by the JMJ Convertible Note described
above. December 2016 JSJ Convertible Note On December 5, 2016, we entered into a 12%
Convertible Note with JSJ (the “ December 2016 JSJ Convertible Note The December 2016 JSJ Convertible Note and
all accrued interest is convertible at the option of the holder thereof into the Company’s common stock at any time after
the 180 th </t>
  </si>
  <si>
    <t>Business Overview and Summary of Accounting Policies (Policies)</t>
  </si>
  <si>
    <t>Reclassifications</t>
  </si>
  <si>
    <t>Reclassifications.</t>
  </si>
  <si>
    <t>Use of Estimates in Financial Statement Preparation</t>
  </si>
  <si>
    <t>Use
of Estimates in Financial Statement Preparation. GAAP</t>
  </si>
  <si>
    <t>Cash and Cash Equivalents</t>
  </si>
  <si>
    <t>Cash
and Cash Equivalents.</t>
  </si>
  <si>
    <t>Revenue Recognition</t>
  </si>
  <si>
    <t>Revenue
Recognition. The
Company utilizes third parties for the production and fulfillment of orders placed by customers. The Company, acting as principal,
takes title to the product and assumes the risks of ownership; namely, the risks of loss for collection, delivery and returns.</t>
  </si>
  <si>
    <t>Accounts due to/due from Roasters</t>
  </si>
  <si>
    <t>Accounts
due to/due from Roasters. Mother
Parkers Financial
assets and liabilities are subject to offset and presented as net amounts in the statement of financial position when, and only
when, the Company currently has a legally enforceable right to offset amounts and intends either to settle on a net basis, or
to realize the asset and settle the liability simultaneously. The Company does not have offset rights with respect to Mother Parkers
due to/due from amounts at July 31, 2016.</t>
  </si>
  <si>
    <t>Allowance for Doubtful Accounts</t>
  </si>
  <si>
    <t xml:space="preserve">Allowance
for Doubtful Accounts. </t>
  </si>
  <si>
    <t>Inventories</t>
  </si>
  <si>
    <t>Inventories. y providing an excess inventory reserve. As of July 31, 2016 and January
31, 2016, inventory was not significant.</t>
  </si>
  <si>
    <t>Property and Equipment</t>
  </si>
  <si>
    <t xml:space="preserve">Property
and Equipment. </t>
  </si>
  <si>
    <t>Impairment of Long-Lived Assets</t>
  </si>
  <si>
    <t>Impairment
of Long-Lived Assets.</t>
  </si>
  <si>
    <t>Stock-Based Compensation</t>
  </si>
  <si>
    <t>Stock-Based
Compensation FASB ASC Compensation – Stock Compensation , Common
stock issued for services to non-employees is recorded based on the value of the services or the value of the common stock, whichever
is more clearly determinable. Whenever the value of the services is not determinable, the measurement date occurs generally at
the date of issuance of the stock. In more limited cases, it occurs when a commitment for performance has been reached with the
counterparty and nonperformance is subject to significant disincentives. If the total value of stock issued exceeds the par value,
the value in excess of the par value is added to the additional paid-in-capital. We estimate volatility of our publicly-listed
common stock by considering historical stock volatility.</t>
  </si>
  <si>
    <t>Income Taxes</t>
  </si>
  <si>
    <t>Income
Taxes. FASB Income Taxes</t>
  </si>
  <si>
    <t>Earnings or Loss Per Common Share</t>
  </si>
  <si>
    <t>Earnings
or Loss Per Common Share.</t>
  </si>
  <si>
    <t>Recently Issued Accounting Pronouncements</t>
  </si>
  <si>
    <t>Recently
Issued Accounting Pronouncements</t>
  </si>
  <si>
    <t>Trademark License Agreements and Intangible Assets (Tables)</t>
  </si>
  <si>
    <t>Schedule of license agreement</t>
  </si>
  <si>
    <t xml:space="preserve">License
agreement, net consists of the following:
July
31, January
31, 2016
License
Agreement $ 730,000 $ 730,000
Accumulated
amortization (285,915 ) (170,332 )
License
Agreement, net $ 444,085 $ 559,668 </t>
  </si>
  <si>
    <t>Schedule of amortization expense</t>
  </si>
  <si>
    <t>Amortization
expense consists of the following:
For
the six months ended July 31,
2016 2015
License
Agreement $ (115,583 ) $ (24,333 )
Intangible
assets (4,990 ) (6,654 )
Total
License Agreement Amortization Expense $ (120,573 ) $ (30,987 )</t>
  </si>
  <si>
    <t>Outstanding debt (Tables)</t>
  </si>
  <si>
    <t>Schedule of convertible and other notes payable</t>
  </si>
  <si>
    <t xml:space="preserve">Convertible
and other notes payable are as follows as of July 31, 2016:
Outstanding
Face Amount as of Accrued Debt Interest
Commitment July
31, 2016 Interest Discount Net Amount Rate Maturity
Colorado
Medical $ 500,000 56,318 20,195 — 76,513 20.0 % September
26, 2016
JSJ 275,000 275,000 14,356 (72,121 ) 217,235 18.0 % December
6, 2016
JMJ ** 900,000 385,000 70,726 (224,322 ) 231,404 12.0 % September
16, 2017
Vis Vires 250,000 225,000 16,527 (97,620 ) 143,907 22.0 % December
9, 2016
Duck Duck Spruce 550,000 550,000 16,690 (186,871 ) 379,819 10.0 % December
15, 2016
Third party loan 260,311 322,511 103,986 — 426,497 32.0 % December
1, 2016
$ 2,735,311 $ 1,813,829 $ 242,480 $ (580,934 ) $ 1,475,376 — —
Derivative liability — 1,503,500 — — — — — *Line
of Credit. **Noncurrent
note. </t>
  </si>
  <si>
    <t>Stockholders' Equity (Tables)</t>
  </si>
  <si>
    <t>Schedule of activity in stock options and related balances outstanding</t>
  </si>
  <si>
    <t xml:space="preserve">Activity
in stock options during the six month period ended July 31, 2016 and related balances outstanding as of that date are set forth
below:
Shares Weighted Average Weighted Average Remaining Contractual Term
Outstanding, beginning balance 17,650,000 $ 0.27
Granted 6,000,000 0.12
Exercised — —
Forfeited (60,000 ) —
Expired — —
Outstanding, ending balance 23,590,000 $ 0.23 2.43
Exercisable 14,929,161 $ 0.28 1.78 </t>
  </si>
  <si>
    <t>Going Concern and Liquidity (Details Narrative) - USD ($)</t>
  </si>
  <si>
    <t>Business Overview and Summary of Accounting Policies (Details Narrative) - USD ($)</t>
  </si>
  <si>
    <t>Apr. 30, 2015</t>
  </si>
  <si>
    <t>Discounts and promotional allowances</t>
  </si>
  <si>
    <t>Accounts payable - related party</t>
  </si>
  <si>
    <t>Allowance for doubtful accounts</t>
  </si>
  <si>
    <t>Estimated useful lives of assets</t>
  </si>
  <si>
    <t>P3Y</t>
  </si>
  <si>
    <t>Anti-dilutive options excluded from earnings per share calculation</t>
  </si>
  <si>
    <t>Mother Parkers [Member]</t>
  </si>
  <si>
    <t>Due from related party</t>
  </si>
  <si>
    <t>Due to related party - current</t>
  </si>
  <si>
    <t>Trademark License Agreements and Intangible Assets (Details Narrative) - USD ($)</t>
  </si>
  <si>
    <t>Aug. 04, 2016</t>
  </si>
  <si>
    <t>Aug. 01, 2016</t>
  </si>
  <si>
    <t>Jul. 06, 2016</t>
  </si>
  <si>
    <t>Note face amount</t>
  </si>
  <si>
    <t>Litigation Case No. BC628981 (Trademark License) [Member]</t>
  </si>
  <si>
    <t>Name of plaintiff</t>
  </si>
  <si>
    <t>56
Hope Road and HRM</t>
  </si>
  <si>
    <t>Description of domicile of litigation</t>
  </si>
  <si>
    <t>Superior
Court of the State of California, County of Los Angeles</t>
  </si>
  <si>
    <t>Description of allegations</t>
  </si>
  <si>
    <t>The complaint (a) seeks a declaratory
judgment relating to the termination of the licenses, (b) seeks damages for our alleged (i) breaches of the License Agreement
and Short-Term License, (ii) tortious interference with 56 Hope Road’s and HRM’s economic relationships with licenses
and prospective licensees, and (iii) trademark infringement; (c) requests an accounting of our books and records; and (d) requests
punitive and exemplary damages in connection with allegations of fraud and misrepresentation.</t>
  </si>
  <si>
    <t>Actions taken by defendant</t>
  </si>
  <si>
    <t>(a) a notice of removal with
the court, requesting the case be removed from state court to the United States District Court for the Central District of California;
(b) a request for a temporary restraining order requesting the court to reinstate the Short-Term License until a final decision
on the pending lawsuit is determined; and (c) an answer to the complaint denying the allegations of 56 Hope Road and HRM, including
certain affirmative defenses, and pleading counterclaims against (i) 56 Hope Road for breach of contract and breach of implied
covenants of good faith and fair dealing, (ii) 56 Hope Road and HRM for intentional and negligent interference with prospective
economic advantage and intentional and negligent misrepresentation, and (iii) breach of fiduciary duty against Rohan Marley, our
former Chairman, and seeking that the court enter judgment in favor of us on all claims alleged by 56 Hope Road and HRM and further
seeking economic damages, punitive and exemplary damages, pre-and-post judgment interest and court costs from 56 Hope Road, HRM
and Mr. Marley.</t>
  </si>
  <si>
    <t>Hope Road Merchandising, LLC (Exclusively Controls by 56 Hope Road) [Member] | License Agreement (the Short Term License) [Member]</t>
  </si>
  <si>
    <t>Description of period to use trademark</t>
  </si>
  <si>
    <t>The
right to use the “Marley Coffee” trademarks (the “Trademarks”) from June 27, 2016 until December 27, 2016
(a term of six months).</t>
  </si>
  <si>
    <t>Intangible asset useful life</t>
  </si>
  <si>
    <t>15 years</t>
  </si>
  <si>
    <t>Intangible assets amortization period</t>
  </si>
  <si>
    <t>6 months</t>
  </si>
  <si>
    <t>Hope Road Merchandising, LLC (Exclusively Controls by 56 Hope Road) [Member] | License Agreement (the Short Term License) [Member] | 0.71% Secured Promissory Note Due On August 31, 2016 [Member]</t>
  </si>
  <si>
    <t>Trademark License Agreements and Intangible Assets (Details) - USD ($)</t>
  </si>
  <si>
    <t>License Agreement</t>
  </si>
  <si>
    <t>Accumulated amortization</t>
  </si>
  <si>
    <t>License Agreement, net</t>
  </si>
  <si>
    <t>Trademark License Agreements and Intangible Assets (Details 1) - USD ($)</t>
  </si>
  <si>
    <t>Intangible assets</t>
  </si>
  <si>
    <t>Total License Agreement Amortization Expense</t>
  </si>
  <si>
    <t>Outstanding debt (Details Narrative)</t>
  </si>
  <si>
    <t>Jul. 31, 2016USD ($)</t>
  </si>
  <si>
    <t>Line of Credit</t>
  </si>
  <si>
    <t>Line of credit facility, effective date</t>
  </si>
  <si>
    <t>Feb. 16,
		2015</t>
  </si>
  <si>
    <t>Line of credit, amount advanced</t>
  </si>
  <si>
    <t>Line of credit facility, interest rate payable in cash</t>
  </si>
  <si>
    <t>10.00%</t>
  </si>
  <si>
    <t>Line of credit facility, interest rate payable in cash or products and services</t>
  </si>
  <si>
    <t>7.50%</t>
  </si>
  <si>
    <t>Line of credit facility, expiration date</t>
  </si>
  <si>
    <t>Sep. 26,
		2016</t>
  </si>
  <si>
    <t>Line of credit facility, interest rate upon default</t>
  </si>
  <si>
    <t>20.00%</t>
  </si>
  <si>
    <t>Line of credit facility, amount outstanding</t>
  </si>
  <si>
    <t>Line of credit facility, principal due</t>
  </si>
  <si>
    <t>Line of credit facility, interest payable</t>
  </si>
  <si>
    <t>Line of credit facility re-evaluated</t>
  </si>
  <si>
    <t>Outstanding debt (Details Narrative 1)</t>
  </si>
  <si>
    <t>Dec. 23, 2016USD ($)$ / shares</t>
  </si>
  <si>
    <t>Dec. 05, 2016USD ($)$ / shares</t>
  </si>
  <si>
    <t>Sep. 16, 2015USD ($)</t>
  </si>
  <si>
    <t>Sep. 14, 2015USD ($)Number</t>
  </si>
  <si>
    <t>Sep. 30, 2016USD ($)Number</t>
  </si>
  <si>
    <t>Aug. 31, 2016USD ($)Number</t>
  </si>
  <si>
    <t>Jul. 31, 2016USD ($)$ / shares</t>
  </si>
  <si>
    <t>Nov. 28, 2016USD ($)</t>
  </si>
  <si>
    <t>Convertible Notes Payable</t>
  </si>
  <si>
    <t>Debt instrument, principal amount</t>
  </si>
  <si>
    <t>Debt instrument, interest payable</t>
  </si>
  <si>
    <t>JSJ Convertible Note [Member]</t>
  </si>
  <si>
    <t>Debt issuance date</t>
  </si>
  <si>
    <t>Sep. 9,
		2015</t>
  </si>
  <si>
    <t>Interest rate</t>
  </si>
  <si>
    <t>18.00%</t>
  </si>
  <si>
    <t>Default interest rate</t>
  </si>
  <si>
    <t>Conversion price, percentage against trading price</t>
  </si>
  <si>
    <t>60.00%</t>
  </si>
  <si>
    <t>Debt instrument, outstanding</t>
  </si>
  <si>
    <t>Derivative liability</t>
  </si>
  <si>
    <t>Typenex Convertible Note [Member]</t>
  </si>
  <si>
    <t>Sep. 14,
		2015</t>
  </si>
  <si>
    <t>22.00%</t>
  </si>
  <si>
    <t>Debt instrument term</t>
  </si>
  <si>
    <t>20 months</t>
  </si>
  <si>
    <t>Gross proceeds from issuance of debt</t>
  </si>
  <si>
    <t>Debt conversion price per share | $ / shares</t>
  </si>
  <si>
    <t>Debt discount</t>
  </si>
  <si>
    <t>Discription of collateral</t>
  </si>
  <si>
    <t>Each of the Investor Notes accrue interest at the
rate of 10% per annum until paid and are secured by a Membership Interest Pledge Agreement.</t>
  </si>
  <si>
    <t>Periodic principal payment</t>
  </si>
  <si>
    <t>Prepayment terms of convertible debt</t>
  </si>
  <si>
    <t>The Company has the right to prepay the Typenex Note
under certain circumstances, subject to payment of a 35% prepayment penalty during the first six months the note is outstanding
and 50% thereafter.</t>
  </si>
  <si>
    <t>Reclassification to additional paid in capital</t>
  </si>
  <si>
    <t>Typenex Convertible Note [Member] | Initial Tranche [Member]</t>
  </si>
  <si>
    <t>Typenex Convertible Note [Member] | Investor Notes [Member]</t>
  </si>
  <si>
    <t>Number of notes | Number</t>
  </si>
  <si>
    <t>Face amount of each note</t>
  </si>
  <si>
    <t>JMJ Convertible Note [Member]</t>
  </si>
  <si>
    <t>Sep. 16,
		2015</t>
  </si>
  <si>
    <t>[1]</t>
  </si>
  <si>
    <t>12.00%</t>
  </si>
  <si>
    <t>65.00%</t>
  </si>
  <si>
    <t>2 years</t>
  </si>
  <si>
    <t>Debt issue discount</t>
  </si>
  <si>
    <t>Additional funds available from noteholder</t>
  </si>
  <si>
    <t>One-time interest rate charged</t>
  </si>
  <si>
    <t>Vis Vires Group Convertible Note [Member]</t>
  </si>
  <si>
    <t>Sep. 24,
		2015</t>
  </si>
  <si>
    <t>8.00%</t>
  </si>
  <si>
    <t>Debt covenants</t>
  </si>
  <si>
    <t>The prepayment amount ranges
from 108% to 133% of the then outstanding balance, depending on when such prepayment is made.</t>
  </si>
  <si>
    <t>35.00%</t>
  </si>
  <si>
    <t>New Vis Vires Group Convertible Note [Member]</t>
  </si>
  <si>
    <t>Any prepayment is subject to
payment of a prepayment amount ranging from 108% to 133% of the then outstanding balance on the New Vis Vires Convertible Note,
depending on when such prepayment is made.</t>
  </si>
  <si>
    <t>Subsequent Event [Member] | JSJ Convertible Note [Member]</t>
  </si>
  <si>
    <t>Dec. 5,
		2016</t>
  </si>
  <si>
    <t>$ .00005</t>
  </si>
  <si>
    <t>40.00%</t>
  </si>
  <si>
    <t>Number of common shares converted | Number</t>
  </si>
  <si>
    <t>Subsequent Event [Member] | JMJ Convertible Note [Member]</t>
  </si>
  <si>
    <t>Subsequent Event [Member] | New Vis Vires Group Convertible Note [Member]</t>
  </si>
  <si>
    <t>Nov. 15,
		2016</t>
  </si>
  <si>
    <t>Noncurrent note.</t>
  </si>
  <si>
    <t>Outstanding debt (Details Narrative 2)</t>
  </si>
  <si>
    <t>Mar. 31, 2016USD ($)</t>
  </si>
  <si>
    <t>Jul. 31, 2016USD ($)Numbershares</t>
  </si>
  <si>
    <t>Debt Instrument [Line Items]</t>
  </si>
  <si>
    <t>Debt discounts</t>
  </si>
  <si>
    <t>Duck Duck Spruce Convertible Note Total [Member]</t>
  </si>
  <si>
    <t>Mar. 31,
		2016</t>
  </si>
  <si>
    <t>5.00%</t>
  </si>
  <si>
    <t>Debt instrument received in cash</t>
  </si>
  <si>
    <t>Debt maturity date</t>
  </si>
  <si>
    <t>Payment terms of convertible debt</t>
  </si>
  <si>
    <t>The amounts owed under the Duck
Duck Notes are convertible into shares of our common stock at a 35% discount to the market price of our common stock, subject
to a floor of $0.05 per share.</t>
  </si>
  <si>
    <t>Duck Duck Spruce Convertible Note Two [Member]</t>
  </si>
  <si>
    <t>Duck Duck Spruce Convertible Note Two [Member] | Restricted Stock [Member]</t>
  </si>
  <si>
    <t>Number of shares issued | shares</t>
  </si>
  <si>
    <t>Outstanding debt (Details Narrative 3)</t>
  </si>
  <si>
    <t>1 Months Ended</t>
  </si>
  <si>
    <t>Apr. 30, 2016USD ($)Number</t>
  </si>
  <si>
    <t>Feb. 29, 2016USD ($)Number</t>
  </si>
  <si>
    <t>Jan. 31, 2016USD ($)Number</t>
  </si>
  <si>
    <t>Nov. 30, 2015USD ($)Number</t>
  </si>
  <si>
    <t>Oct. 31, 2015USD ($)Number</t>
  </si>
  <si>
    <t>Third party loans</t>
  </si>
  <si>
    <t>Third-party loans outstanding</t>
  </si>
  <si>
    <t>October 2015 Third Party Loan [Member]</t>
  </si>
  <si>
    <t>Amount of loan</t>
  </si>
  <si>
    <t>7 months</t>
  </si>
  <si>
    <t>Amount of loan to be paid, inclusive of interest</t>
  </si>
  <si>
    <t>Number of payments | Number</t>
  </si>
  <si>
    <t>Payment Frequency</t>
  </si>
  <si>
    <t>Daily</t>
  </si>
  <si>
    <t>Periodic payment amount</t>
  </si>
  <si>
    <t>Repayment of loans payable</t>
  </si>
  <si>
    <t>February 2016 Third Party Loan [Member]</t>
  </si>
  <si>
    <t>April 2016 Third Party Loan [Member]</t>
  </si>
  <si>
    <t>8 months</t>
  </si>
  <si>
    <t>Proceeds from loans payable</t>
  </si>
  <si>
    <t>November 2015 Third Party Loan [Member]</t>
  </si>
  <si>
    <t>January 2016 Third Party Loan [Member]</t>
  </si>
  <si>
    <t>10 months</t>
  </si>
  <si>
    <t>Minimum [Member]</t>
  </si>
  <si>
    <t>30.00%</t>
  </si>
  <si>
    <t>Maximum [Member]</t>
  </si>
  <si>
    <t>38.00%</t>
  </si>
  <si>
    <t>Outstanding debt (Details) - USD ($)</t>
  </si>
  <si>
    <t>Face Amount/Commitment</t>
  </si>
  <si>
    <t>Amount Outstanding</t>
  </si>
  <si>
    <t>Accrued Interest</t>
  </si>
  <si>
    <t>Debt Discount</t>
  </si>
  <si>
    <t>Net Amount</t>
  </si>
  <si>
    <t>Interest Rate</t>
  </si>
  <si>
    <t>Maturity</t>
  </si>
  <si>
    <t>Dec. 6,
		2016</t>
  </si>
  <si>
    <t>Sep. 16,
		2017</t>
  </si>
  <si>
    <t>Dec. 9,
		2016</t>
  </si>
  <si>
    <t>Duck Duck Spruce Convertible Note [Member]</t>
  </si>
  <si>
    <t>Dec. 15,
		2016</t>
  </si>
  <si>
    <t>Third Party Loan [Member]</t>
  </si>
  <si>
    <t>32.00%</t>
  </si>
  <si>
    <t>Dec. 1,
		2016</t>
  </si>
  <si>
    <t>Colorado Medical Finance Services, LLC [Member]</t>
  </si>
  <si>
    <t>Face amount/Commitment - line of credit</t>
  </si>
  <si>
    <t>[2]</t>
  </si>
  <si>
    <t>Interest Rate - line of credit</t>
  </si>
  <si>
    <t>Line of Credit.</t>
  </si>
  <si>
    <t>Related Party Transactions (Details Narrative) - USD ($)</t>
  </si>
  <si>
    <t>12 Months Ended</t>
  </si>
  <si>
    <t>Related Party Transaction [Line Items]</t>
  </si>
  <si>
    <t>Short term note payable</t>
  </si>
  <si>
    <t>Rohan Marley Enterprises and Rohan Marley [Member]</t>
  </si>
  <si>
    <t>Compensation and reimbursements paid to related parties</t>
  </si>
  <si>
    <t>Cash payments made to related parties</t>
  </si>
  <si>
    <t>Accrued directors fees paid to related parties</t>
  </si>
  <si>
    <t>Directors fees and expense reimbursements paid to related parties</t>
  </si>
  <si>
    <t>Sondra Toevs [Member]</t>
  </si>
  <si>
    <t>Payments to part-time related party employees</t>
  </si>
  <si>
    <t>Ellie Toevs [Member]</t>
  </si>
  <si>
    <t>Fifty-Six Hope Road Music Limited [Member]</t>
  </si>
  <si>
    <t>Fifty-Six Hope Road Music Limited [Member] | Accounts Payable [Member]</t>
  </si>
  <si>
    <t>Licensing fees payable</t>
  </si>
  <si>
    <t>License costs</t>
  </si>
  <si>
    <t>Marley Coffee Ltd [Member]</t>
  </si>
  <si>
    <t>Purchases from related parties</t>
  </si>
  <si>
    <t>Rebates received from related parties</t>
  </si>
  <si>
    <t>Marley Coffee Ltd [Member] | Rohan Marley [Member]</t>
  </si>
  <si>
    <t>Chairman, ownership percentage</t>
  </si>
  <si>
    <t>25.00%</t>
  </si>
  <si>
    <t>House of Marley [Member]</t>
  </si>
  <si>
    <t>Zion Rootswear [Member]</t>
  </si>
  <si>
    <t>Delivery Agent [Member]</t>
  </si>
  <si>
    <t>Revenue from related parties</t>
  </si>
  <si>
    <t>Accounts receivable - related party</t>
  </si>
  <si>
    <t>Lions of Marley [Member]</t>
  </si>
  <si>
    <t>Stockholders' Equity (Details Narrative)</t>
  </si>
  <si>
    <t>Jul. 31, 2016shares</t>
  </si>
  <si>
    <t>2012 Equity Incentive Plan [Member]</t>
  </si>
  <si>
    <t>Number of shares authorized under equity compensation plan</t>
  </si>
  <si>
    <t>Shares available for issuance</t>
  </si>
  <si>
    <t>2013 Equity Incentive Plan [Member]</t>
  </si>
  <si>
    <t>2015 Equity Incentive Plan [Member]</t>
  </si>
  <si>
    <t>2011 Equity Incentive Plan [Member]</t>
  </si>
  <si>
    <t>Stockholders' Equity (Details)</t>
  </si>
  <si>
    <t>Jul. 31, 2016$ / sharesshares</t>
  </si>
  <si>
    <t>Number of Shares</t>
  </si>
  <si>
    <t>Outstanding at beginning</t>
  </si>
  <si>
    <t>Granted</t>
  </si>
  <si>
    <t>Forfeited</t>
  </si>
  <si>
    <t>Outstanding at ending</t>
  </si>
  <si>
    <t>Exercisable at ending</t>
  </si>
  <si>
    <t>Weighted Average Exercise Price</t>
  </si>
  <si>
    <t>Outstanding at beginning | $ / shares</t>
  </si>
  <si>
    <t>$ .27</t>
  </si>
  <si>
    <t>Granted | $ / shares</t>
  </si>
  <si>
    <t>.12</t>
  </si>
  <si>
    <t>Outstanding at ending | $ / shares</t>
  </si>
  <si>
    <t>.23</t>
  </si>
  <si>
    <t>Exercisable at ending | $ / shares</t>
  </si>
  <si>
    <t>$ .28</t>
  </si>
  <si>
    <t>Weighted Average Remaining Contract Term</t>
  </si>
  <si>
    <t>2 years 5 months 5 days</t>
  </si>
  <si>
    <t>1 year 9 months 11 days</t>
  </si>
  <si>
    <t>Concentrations (Details Narrative) - USD ($)</t>
  </si>
  <si>
    <t>Concentration Risk [Line Items]</t>
  </si>
  <si>
    <t>Sales</t>
  </si>
  <si>
    <t>CHILE [Member]</t>
  </si>
  <si>
    <t>KOREA, REPUBLIC OF [Member]</t>
  </si>
  <si>
    <t>CANADA [Member]</t>
  </si>
  <si>
    <t>Sales Revenue, Net [Member]</t>
  </si>
  <si>
    <t>Percentage concentration</t>
  </si>
  <si>
    <t>49.30%</t>
  </si>
  <si>
    <t>47.00%</t>
  </si>
  <si>
    <t>Percentage concentration, additional description</t>
  </si>
  <si>
    <t>Three customers</t>
  </si>
  <si>
    <t>Vendor Concentration Risk [Member] | Accounts Payable [Member]</t>
  </si>
  <si>
    <t>75.00%</t>
  </si>
  <si>
    <t>86.00%</t>
  </si>
  <si>
    <t>Two vendors</t>
  </si>
  <si>
    <t>Vendor Concentration Risk [Member] | Purchases [Member]</t>
  </si>
  <si>
    <t>44.00%</t>
  </si>
  <si>
    <t>79.00%</t>
  </si>
  <si>
    <t>Commitments and Contingencies (Details Narrative) - USD ($)</t>
  </si>
  <si>
    <t>May 31, 2016</t>
  </si>
  <si>
    <t>May 19, 2016</t>
  </si>
  <si>
    <t>Nov. 17, 2015</t>
  </si>
  <si>
    <t>Sep. 30, 2014</t>
  </si>
  <si>
    <t>Dec. 31, 2011</t>
  </si>
  <si>
    <t>Pending Litigation [Member]</t>
  </si>
  <si>
    <t>SECs complaint (the  Complaint</t>
  </si>
  <si>
    <t>Name of defendant</t>
  </si>
  <si>
    <t>Shane G. Whittle (our former Chief Executive Officer
and Director) and parties unrelated to us, Wayne S. P. Weaver, Michael K. Sun, Rene Berlinger, Stephen B. Wheatley, Kevin P. Miller,
Mohammed A. Al-Barwani, Alexander J. Hunter, and Thomas E. Hunter.</t>
  </si>
  <si>
    <t>United States District Court Central District of
California Western Division</t>
  </si>
  <si>
    <t>Mr. Whittle orchestrated a  pump and dump</t>
  </si>
  <si>
    <t>Value of shares issued</t>
  </si>
  <si>
    <t>Number of shares issued</t>
  </si>
  <si>
    <t>Litigation Case [Member]</t>
  </si>
  <si>
    <t>Shane Whittle, individually, a former significant
shareholder and officer and director of the Company ( Whittle MCL</t>
  </si>
  <si>
    <t>Rohan Marley, Cedella Marley, the Company, HRM 56 Hope Road Marley Coffee Estate</t>
  </si>
  <si>
    <t>United States District Court for the District of
Colorado</t>
  </si>
  <si>
    <t>The
complaint alleged that Whittle entered into a partnership with Rohan Marley, the son of the late reggae music legend Robert Nesta
Marley p/k/a Bob Marley, to sell premium coffee products branded after the name and likeness of Rohan Marley.</t>
  </si>
  <si>
    <t>Litigation Case [Member] | Settlement Agreement [Member]</t>
  </si>
  <si>
    <t>Minority ownership percentage</t>
  </si>
  <si>
    <t>29.00%</t>
  </si>
  <si>
    <t>Description of settlement agreement</t>
  </si>
  <si>
    <t>a) Whittle agreed to resign as a manager of MCL,
assign his approximate 29% membership interest in MCL to MCL for $1.00 of total consideration, and also consented to the redemption
of certain other outstanding membership interests in such entity; (b) Whittle agreed to cancel and terminate the options to purchase
2 million shares of the Companys common stock which he held as of the date of the parties entry into the Settlement
Agreement for $1.00 of total consideration; (c) Whittle agreed to release and waive any rights to any past due or future due payments
owed by the Company under the Settlement described above, including releasing the remaining amount of $10,000 which Whittle was
due pursuant to such Settlement; (d) Whittle provided a general release to each of the defendants (including the Company and Rohan
Marley) from all claims, liability and obligations which Whittle had against such defendants; and (e) each of the defendants (including
the Company and Rohan Marley) provided Whittle a general release from all claims, liability and obligations which such defendants
had against Whittle.</t>
  </si>
  <si>
    <t>Settlement remaining amount</t>
  </si>
  <si>
    <t>Litigation Case - Consent of Defendant Jammin Java Corp.[Member]</t>
  </si>
  <si>
    <t>(a) permanently restrains and enjoins us from violating
Section 5 of the Securities Act, and (b) orders us to pay disgorgement in the amount of $605,330.73, plus prejudgment interest
thereon in the amount of $94,669.27, totaling an aggregate of $700,000.</t>
  </si>
  <si>
    <t>Litigation settlement amount</t>
  </si>
  <si>
    <t>Litigation settlement interest</t>
  </si>
  <si>
    <t>Litigation settlement total amount</t>
  </si>
  <si>
    <t>Amount due with in fourteen days</t>
  </si>
  <si>
    <t>Amount due with in ninety days</t>
  </si>
  <si>
    <t>Settlement expense</t>
  </si>
  <si>
    <t>Litigation Case - Consent of Defendant Jammin Java Corp.[Member] | Insurance Settlement [Member]</t>
  </si>
  <si>
    <t>Subsequent Events (Details Narrative) - USD ($)</t>
  </si>
  <si>
    <t>Dec. 23, 2016</t>
  </si>
  <si>
    <t>Nov. 14, 2016</t>
  </si>
  <si>
    <t>Sep. 30, 2016</t>
  </si>
  <si>
    <t>Nov. 28, 2016</t>
  </si>
  <si>
    <t>Aug. 31, 2016</t>
  </si>
  <si>
    <t>Debt conversion price per share</t>
  </si>
  <si>
    <t>Subsequent Event [Member]</t>
  </si>
  <si>
    <t>Issuance of shares for accrued and unpaid compensation</t>
  </si>
  <si>
    <t>Sep. 5,
		2017</t>
  </si>
  <si>
    <t>Prepayment amount as percent of outstanding debt</t>
  </si>
  <si>
    <t>150.00%</t>
  </si>
  <si>
    <t>Subsequent Event [Member] | 10% Convertible Promissory Note (the 10% Note Investor) [Member] | Accredited Investor [Member]</t>
  </si>
  <si>
    <t>Nov. 14,
		2017</t>
  </si>
  <si>
    <t>Potential future borrowings</t>
  </si>
  <si>
    <t>Aug. 15,
		2017</t>
  </si>
  <si>
    <t>Maximum ownership if debt converted</t>
  </si>
  <si>
    <t>9.90%</t>
  </si>
  <si>
    <t>Subsequent Event [Member] | New Vis Vires Group Convertible Note [Member] | Minimum [Member]</t>
  </si>
  <si>
    <t>108.00%</t>
  </si>
  <si>
    <t>Subsequent Event [Member] | New Vis Vires Group Convertible Note [Member] | Maximum [Member]</t>
  </si>
  <si>
    <t>133.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December &quot;#,##0_);_(&quot;Dec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45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3056796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25</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2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7561</v>
      </c>
      <c r="C3" s="7" t="n">
        <v>231021</v>
      </c>
    </row>
    <row r="4" spans="1:3">
      <c r="A4" s="4" t="s">
        <v>33</v>
      </c>
      <c r="B4" s="5" t="n">
        <v>129614</v>
      </c>
      <c r="C4" s="5" t="n">
        <v>1415559</v>
      </c>
    </row>
    <row r="5" spans="1:3">
      <c r="A5" s="4" t="s">
        <v>34</v>
      </c>
      <c r="B5" s="5" t="n">
        <v>103109</v>
      </c>
      <c r="C5" s="5" t="n">
        <v>30171</v>
      </c>
    </row>
    <row r="6" spans="1:3">
      <c r="A6" s="4" t="s">
        <v>35</v>
      </c>
      <c r="B6" s="5" t="n">
        <v>3000</v>
      </c>
      <c r="C6" s="5" t="n">
        <v>8000</v>
      </c>
    </row>
    <row r="7" spans="1:3">
      <c r="A7" s="4" t="s">
        <v>36</v>
      </c>
      <c r="B7" s="5" t="n">
        <v>373284</v>
      </c>
      <c r="C7" s="5" t="n">
        <v>1684751</v>
      </c>
    </row>
    <row r="8" spans="1:3">
      <c r="A8" s="4" t="s">
        <v>37</v>
      </c>
      <c r="B8" s="5" t="n">
        <v>123523</v>
      </c>
      <c r="C8" s="5" t="n">
        <v>187838</v>
      </c>
    </row>
    <row r="9" spans="1:3">
      <c r="A9" s="4" t="s">
        <v>38</v>
      </c>
      <c r="B9" s="5" t="n">
        <v>477694</v>
      </c>
      <c r="C9" s="5" t="n">
        <v>593325</v>
      </c>
    </row>
    <row r="10" spans="1:3">
      <c r="A10" s="4" t="s">
        <v>39</v>
      </c>
      <c r="B10" s="5" t="n">
        <v>21316</v>
      </c>
      <c r="C10" s="5" t="n">
        <v>23567</v>
      </c>
    </row>
    <row r="11" spans="1:3">
      <c r="A11" s="4" t="s">
        <v>40</v>
      </c>
      <c r="B11" s="5" t="n">
        <v>995817</v>
      </c>
      <c r="C11" s="5" t="n">
        <v>2489481</v>
      </c>
    </row>
    <row r="12" spans="1:3">
      <c r="A12" s="3" t="s">
        <v>41</v>
      </c>
    </row>
    <row r="13" spans="1:3">
      <c r="A13" s="4" t="s">
        <v>42</v>
      </c>
      <c r="B13" s="5" t="n">
        <v>3057769</v>
      </c>
      <c r="C13" s="5" t="n">
        <v>3527083</v>
      </c>
    </row>
    <row r="14" spans="1:3">
      <c r="A14" s="4" t="s">
        <v>43</v>
      </c>
      <c r="B14" s="5" t="n">
        <v>1196654</v>
      </c>
      <c r="C14" s="5" t="n">
        <v>497431</v>
      </c>
    </row>
    <row r="15" spans="1:3">
      <c r="A15" s="4" t="s">
        <v>44</v>
      </c>
      <c r="C15" s="5" t="n">
        <v>84174</v>
      </c>
    </row>
    <row r="16" spans="1:3">
      <c r="A16" s="4" t="s">
        <v>45</v>
      </c>
      <c r="B16" s="5" t="n">
        <v>297324</v>
      </c>
    </row>
    <row r="17" spans="1:3">
      <c r="A17" s="4" t="s">
        <v>46</v>
      </c>
      <c r="B17" s="5" t="n">
        <v>1243972</v>
      </c>
      <c r="C17" s="5" t="n">
        <v>1029558</v>
      </c>
    </row>
    <row r="18" spans="1:3">
      <c r="A18" s="4" t="s">
        <v>47</v>
      </c>
      <c r="B18" s="5" t="n">
        <v>1503500</v>
      </c>
      <c r="C18" s="5" t="n">
        <v>778951</v>
      </c>
    </row>
    <row r="19" spans="1:3">
      <c r="A19" s="4" t="s">
        <v>48</v>
      </c>
      <c r="B19" s="5" t="n">
        <v>7299219</v>
      </c>
      <c r="C19" s="5" t="n">
        <v>5917197</v>
      </c>
    </row>
    <row r="20" spans="1:3">
      <c r="A20" s="4" t="s">
        <v>49</v>
      </c>
      <c r="B20" s="5" t="n">
        <v>231404</v>
      </c>
    </row>
    <row r="21" spans="1:3">
      <c r="A21" s="4" t="s">
        <v>50</v>
      </c>
      <c r="B21" s="5" t="n">
        <v>7530623</v>
      </c>
      <c r="C21" s="5" t="n">
        <v>5917197</v>
      </c>
    </row>
    <row r="22" spans="1:3">
      <c r="A22" s="4" t="s">
        <v>51</v>
      </c>
      <c r="C22" s="4" t="s">
        <v>52</v>
      </c>
    </row>
    <row r="23" spans="1:3">
      <c r="A23" s="3" t="s">
        <v>53</v>
      </c>
    </row>
    <row r="24" spans="1:3">
      <c r="A24" s="4" t="s">
        <v>54</v>
      </c>
      <c r="B24" s="5" t="n">
        <v>130473</v>
      </c>
      <c r="C24" s="5" t="n">
        <v>126455</v>
      </c>
    </row>
    <row r="25" spans="1:3">
      <c r="A25" s="4" t="s">
        <v>55</v>
      </c>
      <c r="B25" s="5" t="n">
        <v>26962259</v>
      </c>
      <c r="C25" s="5" t="n">
        <v>25691579</v>
      </c>
    </row>
    <row r="26" spans="1:3">
      <c r="A26" s="4" t="s">
        <v>56</v>
      </c>
      <c r="B26" s="5" t="n">
        <v>-33627538</v>
      </c>
      <c r="C26" s="5" t="n">
        <v>-29245750</v>
      </c>
    </row>
    <row r="27" spans="1:3">
      <c r="A27" s="4" t="s">
        <v>57</v>
      </c>
      <c r="B27" s="5" t="n">
        <v>-6534806</v>
      </c>
      <c r="C27" s="5" t="n">
        <v>-3427716</v>
      </c>
    </row>
    <row r="28" spans="1:3">
      <c r="A28" s="4" t="s">
        <v>58</v>
      </c>
      <c r="B28" s="7" t="n">
        <v>995817</v>
      </c>
      <c r="C28" s="7" t="n">
        <v>2489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186</v>
      </c>
      <c r="B1" s="2" t="s">
        <v>66</v>
      </c>
      <c r="D1" s="2" t="s">
        <v>1</v>
      </c>
    </row>
    <row r="2" spans="1:6">
      <c r="B2" s="2" t="s">
        <v>2</v>
      </c>
      <c r="C2" s="2" t="s">
        <v>67</v>
      </c>
      <c r="D2" s="2" t="s">
        <v>2</v>
      </c>
      <c r="E2" s="2" t="s">
        <v>67</v>
      </c>
      <c r="F2" s="2" t="s">
        <v>30</v>
      </c>
    </row>
    <row r="3" spans="1:6">
      <c r="A3" s="3" t="s">
        <v>122</v>
      </c>
    </row>
    <row r="4" spans="1:6">
      <c r="A4" s="4" t="s">
        <v>88</v>
      </c>
      <c r="B4" s="7" t="n">
        <v>-2894219</v>
      </c>
      <c r="C4" s="7" t="n">
        <v>-968495</v>
      </c>
      <c r="D4" s="7" t="n">
        <v>-4381788</v>
      </c>
      <c r="E4" s="7" t="n">
        <v>-2165731</v>
      </c>
    </row>
    <row r="5" spans="1:6">
      <c r="A5" s="4" t="s">
        <v>56</v>
      </c>
      <c r="B5" s="7" t="n">
        <v>-33627538</v>
      </c>
      <c r="D5" s="7" t="n">
        <v>-33627538</v>
      </c>
      <c r="F5" s="7" t="n">
        <v>-2924575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7</v>
      </c>
      <c r="B1" s="2" t="s">
        <v>1</v>
      </c>
    </row>
    <row r="2" spans="1:5">
      <c r="B2" s="2" t="s">
        <v>2</v>
      </c>
      <c r="C2" s="2" t="s">
        <v>67</v>
      </c>
      <c r="D2" s="2" t="s">
        <v>30</v>
      </c>
      <c r="E2" s="2" t="s">
        <v>188</v>
      </c>
    </row>
    <row r="3" spans="1:5">
      <c r="A3" s="4" t="s">
        <v>189</v>
      </c>
      <c r="B3" s="7" t="n">
        <v>556636</v>
      </c>
      <c r="C3" s="7" t="n">
        <v>479758</v>
      </c>
    </row>
    <row r="4" spans="1:5">
      <c r="A4" s="4" t="s">
        <v>190</v>
      </c>
      <c r="D4" s="7" t="n">
        <v>84174</v>
      </c>
    </row>
    <row r="5" spans="1:5">
      <c r="A5" s="4" t="s">
        <v>191</v>
      </c>
      <c r="B5" s="7" t="n">
        <v>78760</v>
      </c>
      <c r="D5" s="7" t="n">
        <v>78760</v>
      </c>
    </row>
    <row r="6" spans="1:5">
      <c r="A6" s="4" t="s">
        <v>192</v>
      </c>
      <c r="B6" s="4" t="s">
        <v>193</v>
      </c>
    </row>
    <row r="7" spans="1:5">
      <c r="A7" s="4" t="s">
        <v>194</v>
      </c>
      <c r="B7" s="5" t="n">
        <v>21580195</v>
      </c>
    </row>
    <row r="8" spans="1:5">
      <c r="A8" s="4" t="s">
        <v>195</v>
      </c>
    </row>
    <row r="9" spans="1:5">
      <c r="A9" s="4" t="s">
        <v>196</v>
      </c>
      <c r="B9" s="7" t="n">
        <v>584455</v>
      </c>
    </row>
    <row r="10" spans="1:5">
      <c r="A10" s="4" t="s">
        <v>197</v>
      </c>
      <c r="B10" s="5" t="n">
        <v>2174916</v>
      </c>
    </row>
    <row r="11" spans="1:5">
      <c r="A11" s="4" t="s">
        <v>190</v>
      </c>
      <c r="B11" s="7" t="n">
        <v>1590461</v>
      </c>
      <c r="E11" s="7" t="n">
        <v>205492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198</v>
      </c>
      <c r="B1" s="2" t="s">
        <v>199</v>
      </c>
      <c r="C1" s="2" t="s">
        <v>200</v>
      </c>
      <c r="D1" s="2" t="s">
        <v>201</v>
      </c>
      <c r="E1" s="2" t="s">
        <v>2</v>
      </c>
    </row>
    <row r="2" spans="1:5">
      <c r="A2" s="4" t="s">
        <v>202</v>
      </c>
      <c r="E2" s="7" t="n">
        <v>2735311</v>
      </c>
    </row>
    <row r="3" spans="1:5">
      <c r="A3" s="4" t="s">
        <v>203</v>
      </c>
    </row>
    <row r="4" spans="1:5">
      <c r="A4" s="4" t="s">
        <v>204</v>
      </c>
      <c r="C4" s="4" t="s">
        <v>205</v>
      </c>
    </row>
    <row r="5" spans="1:5">
      <c r="A5" s="4" t="s">
        <v>206</v>
      </c>
      <c r="C5" s="4" t="s">
        <v>207</v>
      </c>
    </row>
    <row r="6" spans="1:5">
      <c r="A6" s="4" t="s">
        <v>208</v>
      </c>
      <c r="C6" s="4" t="s">
        <v>209</v>
      </c>
    </row>
    <row r="7" spans="1:5">
      <c r="A7" s="4" t="s">
        <v>210</v>
      </c>
      <c r="B7" s="4" t="s">
        <v>211</v>
      </c>
    </row>
    <row r="8" spans="1:5">
      <c r="A8" s="4" t="s">
        <v>212</v>
      </c>
    </row>
    <row r="9" spans="1:5">
      <c r="A9" s="4" t="s">
        <v>213</v>
      </c>
      <c r="D9" s="4" t="s">
        <v>214</v>
      </c>
    </row>
    <row r="10" spans="1:5">
      <c r="A10" s="4" t="s">
        <v>215</v>
      </c>
      <c r="E10" s="4" t="s">
        <v>216</v>
      </c>
    </row>
    <row r="11" spans="1:5">
      <c r="A11" s="4" t="s">
        <v>217</v>
      </c>
      <c r="E11" s="4" t="s">
        <v>218</v>
      </c>
    </row>
    <row r="12" spans="1:5">
      <c r="A12" s="4" t="s">
        <v>219</v>
      </c>
    </row>
    <row r="13" spans="1:5">
      <c r="A13" s="4" t="s">
        <v>202</v>
      </c>
      <c r="D13" s="7" t="n">
        <v>29732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0</v>
      </c>
      <c r="B1" s="2" t="s">
        <v>2</v>
      </c>
      <c r="C1" s="2" t="s">
        <v>30</v>
      </c>
    </row>
    <row r="2" spans="1:3">
      <c r="A2" s="3" t="s">
        <v>128</v>
      </c>
    </row>
    <row r="3" spans="1:3">
      <c r="A3" s="4" t="s">
        <v>221</v>
      </c>
      <c r="B3" s="7" t="n">
        <v>730000</v>
      </c>
      <c r="C3" s="7" t="n">
        <v>730000</v>
      </c>
    </row>
    <row r="4" spans="1:3">
      <c r="A4" s="4" t="s">
        <v>222</v>
      </c>
      <c r="B4" s="5" t="n">
        <v>-285915</v>
      </c>
      <c r="C4" s="5" t="n">
        <v>-170332</v>
      </c>
    </row>
    <row r="5" spans="1:3">
      <c r="A5" s="4" t="s">
        <v>223</v>
      </c>
      <c r="B5" s="7" t="n">
        <v>444085</v>
      </c>
      <c r="C5" s="7" t="n">
        <v>55966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4</v>
      </c>
      <c r="B1" s="2" t="s">
        <v>1</v>
      </c>
    </row>
    <row r="2" spans="1:3">
      <c r="B2" s="2" t="s">
        <v>2</v>
      </c>
      <c r="C2" s="2" t="s">
        <v>67</v>
      </c>
    </row>
    <row r="3" spans="1:3">
      <c r="A3" s="3" t="s">
        <v>128</v>
      </c>
    </row>
    <row r="4" spans="1:3">
      <c r="A4" s="4" t="s">
        <v>221</v>
      </c>
      <c r="B4" s="7" t="n">
        <v>-115583</v>
      </c>
      <c r="C4" s="7" t="n">
        <v>-24333</v>
      </c>
    </row>
    <row r="5" spans="1:3">
      <c r="A5" s="4" t="s">
        <v>225</v>
      </c>
      <c r="B5" s="5" t="n">
        <v>-4990</v>
      </c>
      <c r="C5" s="5" t="n">
        <v>-6654</v>
      </c>
    </row>
    <row r="6" spans="1:3">
      <c r="A6" s="4" t="s">
        <v>226</v>
      </c>
      <c r="B6" s="7" t="n">
        <v>-120573</v>
      </c>
      <c r="C6" s="7" t="n">
        <v>-3098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3" t="s">
        <v>229</v>
      </c>
    </row>
    <row r="4" spans="1:2">
      <c r="A4" s="4" t="s">
        <v>230</v>
      </c>
      <c r="B4" s="4" t="s">
        <v>231</v>
      </c>
    </row>
    <row r="5" spans="1:2">
      <c r="A5" s="4" t="s">
        <v>232</v>
      </c>
      <c r="B5" s="7" t="n">
        <v>500000</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7" t="n">
        <v>76513</v>
      </c>
    </row>
    <row r="11" spans="1:2">
      <c r="A11" s="4" t="s">
        <v>242</v>
      </c>
      <c r="B11" s="5" t="n">
        <v>56318</v>
      </c>
    </row>
    <row r="12" spans="1:2">
      <c r="A12" s="4" t="s">
        <v>243</v>
      </c>
      <c r="B12" s="5" t="n">
        <v>20195</v>
      </c>
    </row>
    <row r="13" spans="1:2">
      <c r="A13" s="4" t="s">
        <v>244</v>
      </c>
      <c r="B13" s="7" t="n">
        <v>3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outlineLevelCol="0"/>
  <cols>
    <col customWidth="1" max="1" min="1" width="74"/>
    <col customWidth="1" max="2" min="2" width="17"/>
    <col customWidth="1" max="3" min="3" width="31"/>
    <col customWidth="1" max="4" min="4" width="31"/>
    <col customWidth="1" max="5" min="5" width="21"/>
    <col customWidth="1" max="6" min="6" width="27"/>
    <col customWidth="1" max="7" min="7" width="27"/>
    <col customWidth="1" max="8" min="8" width="27"/>
    <col customWidth="1" max="9" min="9" width="80"/>
    <col customWidth="1" max="10" min="10" width="27"/>
    <col customWidth="1" max="11" min="11" width="21"/>
  </cols>
  <sheetData>
    <row r="1" spans="1:11">
      <c r="A1" s="1" t="s">
        <v>245</v>
      </c>
      <c r="C1" s="2" t="s">
        <v>246</v>
      </c>
      <c r="D1" s="2" t="s">
        <v>247</v>
      </c>
      <c r="E1" s="2" t="s">
        <v>248</v>
      </c>
      <c r="F1" s="2" t="s">
        <v>249</v>
      </c>
      <c r="G1" s="2" t="s">
        <v>250</v>
      </c>
      <c r="H1" s="2" t="s">
        <v>251</v>
      </c>
      <c r="I1" s="2" t="s">
        <v>252</v>
      </c>
      <c r="J1" s="2" t="s">
        <v>250</v>
      </c>
      <c r="K1" s="2" t="s">
        <v>253</v>
      </c>
    </row>
    <row r="2" spans="1:11">
      <c r="A2" s="3" t="s">
        <v>254</v>
      </c>
    </row>
    <row r="3" spans="1:11">
      <c r="A3" s="4" t="s">
        <v>202</v>
      </c>
      <c r="I3" s="7" t="n">
        <v>2735311</v>
      </c>
    </row>
    <row r="4" spans="1:11">
      <c r="A4" s="4" t="s">
        <v>255</v>
      </c>
      <c r="I4" s="5" t="n">
        <v>3317329</v>
      </c>
    </row>
    <row r="5" spans="1:11">
      <c r="A5" s="4" t="s">
        <v>256</v>
      </c>
      <c r="I5" s="5" t="n">
        <v>242480</v>
      </c>
    </row>
    <row r="6" spans="1:11">
      <c r="A6" s="4" t="s">
        <v>80</v>
      </c>
      <c r="I6" s="7" t="n">
        <v>362506</v>
      </c>
    </row>
    <row r="7" spans="1:11">
      <c r="A7" s="4" t="s">
        <v>257</v>
      </c>
    </row>
    <row r="8" spans="1:11">
      <c r="A8" s="3" t="s">
        <v>254</v>
      </c>
    </row>
    <row r="9" spans="1:11">
      <c r="A9" s="4" t="s">
        <v>258</v>
      </c>
      <c r="I9" s="4" t="s">
        <v>259</v>
      </c>
    </row>
    <row r="10" spans="1:11">
      <c r="A10" s="4" t="s">
        <v>202</v>
      </c>
      <c r="I10" s="7" t="n">
        <v>275000</v>
      </c>
    </row>
    <row r="11" spans="1:11">
      <c r="A11" s="4" t="s">
        <v>260</v>
      </c>
      <c r="I11" s="4" t="s">
        <v>261</v>
      </c>
    </row>
    <row r="12" spans="1:11">
      <c r="A12" s="4" t="s">
        <v>262</v>
      </c>
      <c r="I12" s="4" t="s">
        <v>261</v>
      </c>
    </row>
    <row r="13" spans="1:11">
      <c r="A13" s="4" t="s">
        <v>255</v>
      </c>
      <c r="I13" s="7" t="n">
        <v>275000</v>
      </c>
    </row>
    <row r="14" spans="1:11">
      <c r="A14" s="4" t="s">
        <v>263</v>
      </c>
      <c r="I14" s="4" t="s">
        <v>264</v>
      </c>
    </row>
    <row r="15" spans="1:11">
      <c r="A15" s="4" t="s">
        <v>256</v>
      </c>
      <c r="I15" s="7" t="n">
        <v>14356</v>
      </c>
    </row>
    <row r="16" spans="1:11">
      <c r="A16" s="4" t="s">
        <v>265</v>
      </c>
      <c r="I16" s="5" t="n">
        <v>289356</v>
      </c>
    </row>
    <row r="17" spans="1:11">
      <c r="A17" s="4" t="s">
        <v>266</v>
      </c>
      <c r="I17" s="7" t="n">
        <v>233000</v>
      </c>
    </row>
    <row r="18" spans="1:11">
      <c r="A18" s="4" t="s">
        <v>267</v>
      </c>
    </row>
    <row r="19" spans="1:11">
      <c r="A19" s="3" t="s">
        <v>254</v>
      </c>
    </row>
    <row r="20" spans="1:11">
      <c r="A20" s="4" t="s">
        <v>258</v>
      </c>
      <c r="I20" s="4" t="s">
        <v>268</v>
      </c>
    </row>
    <row r="21" spans="1:11">
      <c r="A21" s="4" t="s">
        <v>202</v>
      </c>
      <c r="I21" s="7" t="n">
        <v>1005000</v>
      </c>
    </row>
    <row r="22" spans="1:11">
      <c r="A22" s="4" t="s">
        <v>260</v>
      </c>
      <c r="I22" s="4" t="s">
        <v>234</v>
      </c>
    </row>
    <row r="23" spans="1:11">
      <c r="A23" s="4" t="s">
        <v>262</v>
      </c>
      <c r="I23" s="4" t="s">
        <v>269</v>
      </c>
    </row>
    <row r="24" spans="1:11">
      <c r="A24" s="4" t="s">
        <v>270</v>
      </c>
      <c r="I24" s="4" t="s">
        <v>271</v>
      </c>
    </row>
    <row r="25" spans="1:11">
      <c r="A25" s="4" t="s">
        <v>272</v>
      </c>
      <c r="I25" s="7" t="n">
        <v>1005000</v>
      </c>
    </row>
    <row r="26" spans="1:11">
      <c r="A26" s="4" t="s">
        <v>273</v>
      </c>
      <c r="I26" s="9" t="n">
        <v>0.3</v>
      </c>
    </row>
    <row r="27" spans="1:11">
      <c r="A27" s="4" t="s">
        <v>274</v>
      </c>
      <c r="I27" s="7" t="n">
        <v>178000</v>
      </c>
    </row>
    <row r="28" spans="1:11">
      <c r="A28" s="4" t="s">
        <v>275</v>
      </c>
      <c r="I28" s="4" t="s">
        <v>276</v>
      </c>
    </row>
    <row r="29" spans="1:11">
      <c r="A29" s="4" t="s">
        <v>266</v>
      </c>
      <c r="I29" s="7" t="n">
        <v>0</v>
      </c>
    </row>
    <row r="30" spans="1:11">
      <c r="A30" s="4" t="s">
        <v>277</v>
      </c>
      <c r="I30" s="7" t="n">
        <v>75000</v>
      </c>
    </row>
    <row r="31" spans="1:11">
      <c r="A31" s="4" t="s">
        <v>278</v>
      </c>
      <c r="I31" s="4" t="s">
        <v>279</v>
      </c>
    </row>
    <row r="32" spans="1:11">
      <c r="A32" s="4" t="s">
        <v>280</v>
      </c>
      <c r="I32" s="7" t="n">
        <v>58000</v>
      </c>
    </row>
    <row r="33" spans="1:11">
      <c r="A33" s="4" t="s">
        <v>281</v>
      </c>
    </row>
    <row r="34" spans="1:11">
      <c r="A34" s="3" t="s">
        <v>254</v>
      </c>
    </row>
    <row r="35" spans="1:11">
      <c r="A35" s="4" t="s">
        <v>202</v>
      </c>
      <c r="F35" s="7" t="n">
        <v>250000</v>
      </c>
    </row>
    <row r="36" spans="1:11">
      <c r="A36" s="4" t="s">
        <v>272</v>
      </c>
      <c r="F36" s="5" t="n">
        <v>255000</v>
      </c>
    </row>
    <row r="37" spans="1:11">
      <c r="A37" s="4" t="s">
        <v>282</v>
      </c>
    </row>
    <row r="38" spans="1:11">
      <c r="A38" s="3" t="s">
        <v>254</v>
      </c>
    </row>
    <row r="39" spans="1:11">
      <c r="A39" s="4" t="s">
        <v>202</v>
      </c>
      <c r="F39" s="7" t="n">
        <v>750000</v>
      </c>
    </row>
    <row r="40" spans="1:11">
      <c r="A40" s="4" t="s">
        <v>260</v>
      </c>
      <c r="F40" s="4" t="s">
        <v>234</v>
      </c>
    </row>
    <row r="41" spans="1:11">
      <c r="A41" s="4" t="s">
        <v>283</v>
      </c>
      <c r="F41" s="5" t="n">
        <v>3</v>
      </c>
    </row>
    <row r="42" spans="1:11">
      <c r="A42" s="4" t="s">
        <v>284</v>
      </c>
      <c r="F42" s="7" t="n">
        <v>250000</v>
      </c>
    </row>
    <row r="43" spans="1:11">
      <c r="A43" s="4" t="s">
        <v>285</v>
      </c>
    </row>
    <row r="44" spans="1:11">
      <c r="A44" s="3" t="s">
        <v>254</v>
      </c>
    </row>
    <row r="45" spans="1:11">
      <c r="A45" s="4" t="s">
        <v>258</v>
      </c>
      <c r="I45" s="4" t="s">
        <v>286</v>
      </c>
    </row>
    <row r="46" spans="1:11">
      <c r="A46" s="4" t="s">
        <v>202</v>
      </c>
      <c r="B46" s="4" t="s">
        <v>287</v>
      </c>
      <c r="I46" s="7" t="n">
        <v>900000</v>
      </c>
    </row>
    <row r="47" spans="1:11">
      <c r="A47" s="4" t="s">
        <v>260</v>
      </c>
      <c r="B47" s="4" t="s">
        <v>287</v>
      </c>
      <c r="I47" s="4" t="s">
        <v>288</v>
      </c>
    </row>
    <row r="48" spans="1:11">
      <c r="A48" s="4" t="s">
        <v>255</v>
      </c>
      <c r="B48" s="4" t="s">
        <v>287</v>
      </c>
      <c r="I48" s="7" t="n">
        <v>385000</v>
      </c>
    </row>
    <row r="49" spans="1:11">
      <c r="A49" s="4" t="s">
        <v>263</v>
      </c>
      <c r="I49" s="4" t="s">
        <v>289</v>
      </c>
    </row>
    <row r="50" spans="1:11">
      <c r="A50" s="4" t="s">
        <v>270</v>
      </c>
      <c r="I50" s="4" t="s">
        <v>290</v>
      </c>
    </row>
    <row r="51" spans="1:11">
      <c r="A51" s="4" t="s">
        <v>272</v>
      </c>
      <c r="E51" s="7" t="n">
        <v>350000</v>
      </c>
    </row>
    <row r="52" spans="1:11">
      <c r="A52" s="4" t="s">
        <v>273</v>
      </c>
      <c r="I52" s="9" t="n">
        <v>0.75</v>
      </c>
    </row>
    <row r="53" spans="1:11">
      <c r="A53" s="4" t="s">
        <v>291</v>
      </c>
      <c r="I53" s="4" t="s">
        <v>234</v>
      </c>
    </row>
    <row r="54" spans="1:11">
      <c r="A54" s="4" t="s">
        <v>274</v>
      </c>
      <c r="I54" s="7" t="n">
        <v>303000</v>
      </c>
    </row>
    <row r="55" spans="1:11">
      <c r="A55" s="4" t="s">
        <v>292</v>
      </c>
      <c r="I55" s="7" t="n">
        <v>900000</v>
      </c>
    </row>
    <row r="56" spans="1:11">
      <c r="A56" s="4" t="s">
        <v>293</v>
      </c>
      <c r="I56" s="4" t="s">
        <v>288</v>
      </c>
    </row>
    <row r="57" spans="1:11">
      <c r="A57" s="4" t="s">
        <v>256</v>
      </c>
      <c r="B57" s="4" t="s">
        <v>287</v>
      </c>
      <c r="I57" s="7" t="n">
        <v>70726</v>
      </c>
    </row>
    <row r="58" spans="1:11">
      <c r="A58" s="4" t="s">
        <v>265</v>
      </c>
      <c r="I58" s="5" t="n">
        <v>450726</v>
      </c>
    </row>
    <row r="59" spans="1:11">
      <c r="A59" s="4" t="s">
        <v>266</v>
      </c>
      <c r="I59" s="7" t="n">
        <v>480000</v>
      </c>
    </row>
    <row r="60" spans="1:11">
      <c r="A60" s="4" t="s">
        <v>294</v>
      </c>
    </row>
    <row r="61" spans="1:11">
      <c r="A61" s="3" t="s">
        <v>254</v>
      </c>
    </row>
    <row r="62" spans="1:11">
      <c r="A62" s="4" t="s">
        <v>258</v>
      </c>
      <c r="I62" s="4" t="s">
        <v>295</v>
      </c>
    </row>
    <row r="63" spans="1:11">
      <c r="A63" s="4" t="s">
        <v>260</v>
      </c>
      <c r="I63" s="4" t="s">
        <v>296</v>
      </c>
    </row>
    <row r="64" spans="1:11">
      <c r="A64" s="4" t="s">
        <v>262</v>
      </c>
      <c r="I64" s="4" t="s">
        <v>269</v>
      </c>
    </row>
    <row r="65" spans="1:11">
      <c r="A65" s="4" t="s">
        <v>263</v>
      </c>
      <c r="I65" s="4" t="s">
        <v>289</v>
      </c>
    </row>
    <row r="66" spans="1:11">
      <c r="A66" s="4" t="s">
        <v>297</v>
      </c>
      <c r="I66" s="4" t="s">
        <v>298</v>
      </c>
    </row>
    <row r="67" spans="1:11">
      <c r="A67" s="4" t="s">
        <v>273</v>
      </c>
      <c r="I67" s="10" t="n">
        <v>9.000000000000001e-05</v>
      </c>
    </row>
    <row r="68" spans="1:11">
      <c r="A68" s="4" t="s">
        <v>291</v>
      </c>
      <c r="I68" s="4" t="s">
        <v>299</v>
      </c>
    </row>
    <row r="69" spans="1:11">
      <c r="A69" s="4" t="s">
        <v>274</v>
      </c>
      <c r="I69" s="7" t="n">
        <v>224000</v>
      </c>
    </row>
    <row r="70" spans="1:11">
      <c r="A70" s="4" t="s">
        <v>277</v>
      </c>
      <c r="I70" s="5" t="n">
        <v>347172</v>
      </c>
    </row>
    <row r="71" spans="1:11">
      <c r="A71" s="4" t="s">
        <v>80</v>
      </c>
      <c r="I71" s="5" t="n">
        <v>133000</v>
      </c>
    </row>
    <row r="72" spans="1:11">
      <c r="A72" s="4" t="s">
        <v>300</v>
      </c>
    </row>
    <row r="73" spans="1:11">
      <c r="A73" s="3" t="s">
        <v>254</v>
      </c>
    </row>
    <row r="74" spans="1:11">
      <c r="A74" s="4" t="s">
        <v>202</v>
      </c>
      <c r="I74" s="7" t="n">
        <v>250000</v>
      </c>
    </row>
    <row r="75" spans="1:11">
      <c r="A75" s="4" t="s">
        <v>260</v>
      </c>
      <c r="I75" s="4" t="s">
        <v>269</v>
      </c>
    </row>
    <row r="76" spans="1:11">
      <c r="A76" s="4" t="s">
        <v>262</v>
      </c>
      <c r="I76" s="4" t="s">
        <v>269</v>
      </c>
    </row>
    <row r="77" spans="1:11">
      <c r="A77" s="4" t="s">
        <v>255</v>
      </c>
      <c r="I77" s="7" t="n">
        <v>225000</v>
      </c>
    </row>
    <row r="78" spans="1:11">
      <c r="A78" s="4" t="s">
        <v>263</v>
      </c>
      <c r="I78" s="4" t="s">
        <v>289</v>
      </c>
    </row>
    <row r="79" spans="1:11">
      <c r="A79" s="4" t="s">
        <v>297</v>
      </c>
      <c r="I79" s="4" t="s">
        <v>301</v>
      </c>
    </row>
    <row r="80" spans="1:11">
      <c r="A80" s="4" t="s">
        <v>273</v>
      </c>
      <c r="I80" s="10" t="n">
        <v>9.000000000000001e-05</v>
      </c>
    </row>
    <row r="81" spans="1:11">
      <c r="A81" s="4" t="s">
        <v>291</v>
      </c>
      <c r="I81" s="4" t="s">
        <v>299</v>
      </c>
    </row>
    <row r="82" spans="1:11">
      <c r="A82" s="4" t="s">
        <v>274</v>
      </c>
      <c r="I82" s="7" t="n">
        <v>152000</v>
      </c>
    </row>
    <row r="83" spans="1:11">
      <c r="A83" s="4" t="s">
        <v>256</v>
      </c>
      <c r="I83" s="5" t="n">
        <v>16527</v>
      </c>
    </row>
    <row r="84" spans="1:11">
      <c r="A84" s="4" t="s">
        <v>265</v>
      </c>
      <c r="I84" s="5" t="n">
        <v>231527</v>
      </c>
    </row>
    <row r="85" spans="1:11">
      <c r="A85" s="4" t="s">
        <v>266</v>
      </c>
      <c r="I85" s="7" t="n">
        <v>166000</v>
      </c>
    </row>
    <row r="86" spans="1:11">
      <c r="A86" s="4" t="s">
        <v>302</v>
      </c>
    </row>
    <row r="87" spans="1:11">
      <c r="A87" s="3" t="s">
        <v>254</v>
      </c>
    </row>
    <row r="88" spans="1:11">
      <c r="A88" s="4" t="s">
        <v>258</v>
      </c>
      <c r="D88" s="4" t="s">
        <v>303</v>
      </c>
    </row>
    <row r="89" spans="1:11">
      <c r="A89" s="4" t="s">
        <v>202</v>
      </c>
      <c r="D89" s="7" t="n">
        <v>15500</v>
      </c>
    </row>
    <row r="90" spans="1:11">
      <c r="A90" s="4" t="s">
        <v>260</v>
      </c>
      <c r="D90" s="4" t="s">
        <v>288</v>
      </c>
    </row>
    <row r="91" spans="1:11">
      <c r="A91" s="4" t="s">
        <v>262</v>
      </c>
      <c r="D91" s="4" t="s">
        <v>261</v>
      </c>
    </row>
    <row r="92" spans="1:11">
      <c r="A92" s="4" t="s">
        <v>255</v>
      </c>
      <c r="G92" s="7" t="n">
        <v>38320</v>
      </c>
      <c r="J92" s="7" t="n">
        <v>38320</v>
      </c>
    </row>
    <row r="93" spans="1:11">
      <c r="A93" s="4" t="s">
        <v>263</v>
      </c>
      <c r="D93" s="4" t="s">
        <v>264</v>
      </c>
    </row>
    <row r="94" spans="1:11">
      <c r="A94" s="4" t="s">
        <v>273</v>
      </c>
      <c r="D94" s="4" t="s">
        <v>304</v>
      </c>
    </row>
    <row r="95" spans="1:11">
      <c r="A95" s="4" t="s">
        <v>291</v>
      </c>
      <c r="D95" s="4" t="s">
        <v>305</v>
      </c>
    </row>
    <row r="96" spans="1:11">
      <c r="A96" s="4" t="s">
        <v>306</v>
      </c>
      <c r="J96" s="5" t="n">
        <v>24733056</v>
      </c>
    </row>
    <row r="97" spans="1:11">
      <c r="A97" s="4" t="s">
        <v>307</v>
      </c>
    </row>
    <row r="98" spans="1:11">
      <c r="A98" s="3" t="s">
        <v>254</v>
      </c>
    </row>
    <row r="99" spans="1:11">
      <c r="A99" s="4" t="s">
        <v>255</v>
      </c>
      <c r="G99" s="7" t="n">
        <v>68962</v>
      </c>
      <c r="H99" s="7" t="n">
        <v>190628</v>
      </c>
      <c r="J99" s="7" t="n">
        <v>68962</v>
      </c>
      <c r="K99" s="7" t="n">
        <v>8500</v>
      </c>
    </row>
    <row r="100" spans="1:11">
      <c r="A100" s="4" t="s">
        <v>306</v>
      </c>
      <c r="G100" s="5" t="n">
        <v>24395000</v>
      </c>
      <c r="H100" s="5" t="n">
        <v>24670000</v>
      </c>
    </row>
    <row r="101" spans="1:11">
      <c r="A101" s="4" t="s">
        <v>308</v>
      </c>
    </row>
    <row r="102" spans="1:11">
      <c r="A102" s="3" t="s">
        <v>254</v>
      </c>
    </row>
    <row r="103" spans="1:11">
      <c r="A103" s="4" t="s">
        <v>258</v>
      </c>
      <c r="C103" s="4" t="s">
        <v>309</v>
      </c>
    </row>
    <row r="104" spans="1:11">
      <c r="A104" s="4" t="s">
        <v>202</v>
      </c>
      <c r="C104" s="7" t="n">
        <v>14000</v>
      </c>
    </row>
    <row r="105" spans="1:11">
      <c r="A105" s="4" t="s">
        <v>260</v>
      </c>
      <c r="C105" s="4" t="s">
        <v>296</v>
      </c>
    </row>
    <row r="106" spans="1:11">
      <c r="A106" s="4" t="s">
        <v>262</v>
      </c>
      <c r="C106" s="4" t="s">
        <v>269</v>
      </c>
    </row>
    <row r="107" spans="1:11">
      <c r="A107" s="4" t="s">
        <v>263</v>
      </c>
      <c r="C107" s="4" t="s">
        <v>289</v>
      </c>
    </row>
    <row r="108" spans="1:11">
      <c r="A108" s="4" t="s">
        <v>273</v>
      </c>
      <c r="C108" s="10" t="n">
        <v>9.000000000000001e-05</v>
      </c>
    </row>
    <row r="109" spans="1:11">
      <c r="A109" s="4" t="s">
        <v>291</v>
      </c>
      <c r="C109" s="4" t="s">
        <v>299</v>
      </c>
    </row>
    <row r="110" spans="1:11"/>
    <row r="111" spans="1:11">
      <c r="A111" s="4" t="s">
        <v>287</v>
      </c>
      <c r="B111" s="4" t="s">
        <v>310</v>
      </c>
    </row>
  </sheetData>
  <mergeCells count="3">
    <mergeCell ref="A1:B1"/>
    <mergeCell ref="A110:J110"/>
    <mergeCell ref="B111:J11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80"/>
    <col customWidth="1" max="3" min="3" width="33"/>
  </cols>
  <sheetData>
    <row r="1" spans="1:3">
      <c r="A1" s="1" t="s">
        <v>311</v>
      </c>
      <c r="B1" s="2" t="s">
        <v>312</v>
      </c>
      <c r="C1" s="2" t="s">
        <v>313</v>
      </c>
    </row>
    <row r="2" spans="1:3">
      <c r="A2" s="3" t="s">
        <v>314</v>
      </c>
    </row>
    <row r="3" spans="1:3">
      <c r="A3" s="4" t="s">
        <v>202</v>
      </c>
      <c r="C3" s="7" t="n">
        <v>2735311</v>
      </c>
    </row>
    <row r="4" spans="1:3">
      <c r="A4" s="4" t="s">
        <v>315</v>
      </c>
      <c r="C4" s="5" t="n">
        <v>-580934</v>
      </c>
    </row>
    <row r="5" spans="1:3">
      <c r="A5" s="4" t="s">
        <v>255</v>
      </c>
      <c r="C5" s="5" t="n">
        <v>3317329</v>
      </c>
    </row>
    <row r="6" spans="1:3">
      <c r="A6" s="4" t="s">
        <v>256</v>
      </c>
      <c r="C6" s="5" t="n">
        <v>242480</v>
      </c>
    </row>
    <row r="7" spans="1:3">
      <c r="A7" s="4" t="s">
        <v>316</v>
      </c>
    </row>
    <row r="8" spans="1:3">
      <c r="A8" s="3" t="s">
        <v>314</v>
      </c>
    </row>
    <row r="9" spans="1:3">
      <c r="A9" s="4" t="s">
        <v>258</v>
      </c>
      <c r="B9" s="4" t="s">
        <v>317</v>
      </c>
    </row>
    <row r="10" spans="1:3">
      <c r="A10" s="4" t="s">
        <v>202</v>
      </c>
      <c r="B10" s="7" t="n">
        <v>550000</v>
      </c>
    </row>
    <row r="11" spans="1:3">
      <c r="A11" s="4" t="s">
        <v>260</v>
      </c>
      <c r="B11" s="4" t="s">
        <v>318</v>
      </c>
    </row>
    <row r="12" spans="1:3">
      <c r="A12" s="4" t="s">
        <v>262</v>
      </c>
      <c r="B12" s="4" t="s">
        <v>234</v>
      </c>
    </row>
    <row r="13" spans="1:3">
      <c r="A13" s="4" t="s">
        <v>319</v>
      </c>
      <c r="B13" s="7" t="n">
        <v>500000</v>
      </c>
    </row>
    <row r="14" spans="1:3">
      <c r="A14" s="4" t="s">
        <v>320</v>
      </c>
      <c r="B14" s="11" t="n">
        <v>2016</v>
      </c>
    </row>
    <row r="15" spans="1:3">
      <c r="A15" s="4" t="s">
        <v>321</v>
      </c>
      <c r="B15" s="4" t="s">
        <v>322</v>
      </c>
    </row>
    <row r="16" spans="1:3">
      <c r="A16" s="4" t="s">
        <v>315</v>
      </c>
      <c r="C16" s="5" t="n">
        <v>269000</v>
      </c>
    </row>
    <row r="17" spans="1:3">
      <c r="A17" s="4" t="s">
        <v>266</v>
      </c>
      <c r="C17" s="5" t="n">
        <v>313398</v>
      </c>
    </row>
    <row r="18" spans="1:3">
      <c r="A18" s="4" t="s">
        <v>255</v>
      </c>
      <c r="C18" s="5" t="n">
        <v>550000</v>
      </c>
    </row>
    <row r="19" spans="1:3">
      <c r="A19" s="4" t="s">
        <v>256</v>
      </c>
      <c r="C19" s="5" t="n">
        <v>16690</v>
      </c>
    </row>
    <row r="20" spans="1:3">
      <c r="A20" s="4" t="s">
        <v>265</v>
      </c>
      <c r="C20" s="5" t="n">
        <v>566690</v>
      </c>
    </row>
    <row r="21" spans="1:3">
      <c r="A21" s="4" t="s">
        <v>323</v>
      </c>
    </row>
    <row r="22" spans="1:3">
      <c r="A22" s="3" t="s">
        <v>314</v>
      </c>
    </row>
    <row r="23" spans="1:3">
      <c r="A23" s="4" t="s">
        <v>315</v>
      </c>
      <c r="C23" s="5" t="n">
        <v>319177</v>
      </c>
    </row>
    <row r="24" spans="1:3">
      <c r="A24" s="4" t="s">
        <v>266</v>
      </c>
      <c r="C24" s="5" t="n">
        <v>197264</v>
      </c>
    </row>
    <row r="25" spans="1:3">
      <c r="A25" s="4" t="s">
        <v>255</v>
      </c>
      <c r="C25" s="7" t="n">
        <v>46820</v>
      </c>
    </row>
    <row r="26" spans="1:3">
      <c r="A26" s="4" t="s">
        <v>306</v>
      </c>
      <c r="C26" s="5" t="n">
        <v>26296581</v>
      </c>
    </row>
    <row r="27" spans="1:3">
      <c r="A27" s="4" t="s">
        <v>324</v>
      </c>
    </row>
    <row r="28" spans="1:3">
      <c r="A28" s="3" t="s">
        <v>314</v>
      </c>
    </row>
    <row r="29" spans="1:3">
      <c r="A29" s="4" t="s">
        <v>325</v>
      </c>
      <c r="C29" s="5"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49"/>
    <col customWidth="1" max="2" min="2" width="27"/>
    <col customWidth="1" max="3" min="3" width="27"/>
    <col customWidth="1" max="4" min="4" width="27"/>
    <col customWidth="1" max="5" min="5" width="27"/>
    <col customWidth="1" max="6" min="6" width="27"/>
    <col customWidth="1" max="7" min="7" width="21"/>
  </cols>
  <sheetData>
    <row r="1" spans="1:7">
      <c r="A1" s="1" t="s">
        <v>326</v>
      </c>
      <c r="B1" s="2" t="s">
        <v>327</v>
      </c>
    </row>
    <row r="2" spans="1:7">
      <c r="B2" s="2" t="s">
        <v>328</v>
      </c>
      <c r="C2" s="2" t="s">
        <v>329</v>
      </c>
      <c r="D2" s="2" t="s">
        <v>330</v>
      </c>
      <c r="E2" s="2" t="s">
        <v>331</v>
      </c>
      <c r="F2" s="2" t="s">
        <v>332</v>
      </c>
      <c r="G2" s="2" t="s">
        <v>228</v>
      </c>
    </row>
    <row r="3" spans="1:7">
      <c r="A3" s="3" t="s">
        <v>333</v>
      </c>
    </row>
    <row r="4" spans="1:7">
      <c r="A4" s="4" t="s">
        <v>334</v>
      </c>
      <c r="D4" s="7" t="n">
        <v>215173</v>
      </c>
      <c r="G4" s="7" t="n">
        <v>322511</v>
      </c>
    </row>
    <row r="5" spans="1:7">
      <c r="A5" s="4" t="s">
        <v>335</v>
      </c>
    </row>
    <row r="6" spans="1:7">
      <c r="A6" s="3" t="s">
        <v>333</v>
      </c>
    </row>
    <row r="7" spans="1:7">
      <c r="A7" s="4" t="s">
        <v>336</v>
      </c>
      <c r="F7" s="7" t="n">
        <v>150000</v>
      </c>
    </row>
    <row r="8" spans="1:7">
      <c r="A8" s="4" t="s">
        <v>270</v>
      </c>
      <c r="F8" s="4" t="s">
        <v>337</v>
      </c>
    </row>
    <row r="9" spans="1:7">
      <c r="A9" s="4" t="s">
        <v>338</v>
      </c>
      <c r="F9" s="7" t="n">
        <v>202500</v>
      </c>
    </row>
    <row r="10" spans="1:7">
      <c r="A10" s="4" t="s">
        <v>339</v>
      </c>
      <c r="F10" s="5" t="n">
        <v>147</v>
      </c>
    </row>
    <row r="11" spans="1:7">
      <c r="A11" s="4" t="s">
        <v>340</v>
      </c>
      <c r="F11" s="4" t="s">
        <v>341</v>
      </c>
    </row>
    <row r="12" spans="1:7">
      <c r="A12" s="4" t="s">
        <v>342</v>
      </c>
      <c r="F12" s="7" t="n">
        <v>1378</v>
      </c>
    </row>
    <row r="13" spans="1:7">
      <c r="A13" s="4" t="s">
        <v>343</v>
      </c>
      <c r="D13" s="5" t="n">
        <v>128112</v>
      </c>
    </row>
    <row r="14" spans="1:7">
      <c r="A14" s="4" t="s">
        <v>344</v>
      </c>
    </row>
    <row r="15" spans="1:7">
      <c r="A15" s="3" t="s">
        <v>333</v>
      </c>
    </row>
    <row r="16" spans="1:7">
      <c r="A16" s="4" t="s">
        <v>336</v>
      </c>
      <c r="C16" s="7" t="n">
        <v>100000</v>
      </c>
    </row>
    <row r="17" spans="1:7">
      <c r="A17" s="4" t="s">
        <v>270</v>
      </c>
      <c r="C17" s="4" t="s">
        <v>218</v>
      </c>
    </row>
    <row r="18" spans="1:7">
      <c r="A18" s="4" t="s">
        <v>338</v>
      </c>
      <c r="C18" s="7" t="n">
        <v>130000</v>
      </c>
    </row>
    <row r="19" spans="1:7">
      <c r="A19" s="4" t="s">
        <v>339</v>
      </c>
      <c r="C19" s="5" t="n">
        <v>126</v>
      </c>
    </row>
    <row r="20" spans="1:7">
      <c r="A20" s="4" t="s">
        <v>340</v>
      </c>
      <c r="C20" s="4" t="s">
        <v>341</v>
      </c>
    </row>
    <row r="21" spans="1:7">
      <c r="A21" s="4" t="s">
        <v>342</v>
      </c>
      <c r="C21" s="7" t="n">
        <v>1032</v>
      </c>
    </row>
    <row r="22" spans="1:7">
      <c r="A22" s="4" t="s">
        <v>345</v>
      </c>
    </row>
    <row r="23" spans="1:7">
      <c r="A23" s="3" t="s">
        <v>333</v>
      </c>
    </row>
    <row r="24" spans="1:7">
      <c r="A24" s="4" t="s">
        <v>336</v>
      </c>
      <c r="B24" s="7" t="n">
        <v>115000</v>
      </c>
    </row>
    <row r="25" spans="1:7">
      <c r="A25" s="4" t="s">
        <v>270</v>
      </c>
      <c r="B25" s="4" t="s">
        <v>346</v>
      </c>
    </row>
    <row r="26" spans="1:7">
      <c r="A26" s="4" t="s">
        <v>338</v>
      </c>
      <c r="B26" s="7" t="n">
        <v>158700</v>
      </c>
    </row>
    <row r="27" spans="1:7">
      <c r="A27" s="4" t="s">
        <v>339</v>
      </c>
      <c r="B27" s="5" t="n">
        <v>168</v>
      </c>
    </row>
    <row r="28" spans="1:7">
      <c r="A28" s="4" t="s">
        <v>340</v>
      </c>
      <c r="B28" s="4" t="s">
        <v>341</v>
      </c>
    </row>
    <row r="29" spans="1:7">
      <c r="A29" s="4" t="s">
        <v>342</v>
      </c>
      <c r="B29" s="7" t="n">
        <v>945</v>
      </c>
    </row>
    <row r="30" spans="1:7">
      <c r="A30" s="4" t="s">
        <v>347</v>
      </c>
      <c r="B30" s="5" t="n">
        <v>90000</v>
      </c>
    </row>
    <row r="31" spans="1:7">
      <c r="A31" s="4" t="s">
        <v>348</v>
      </c>
    </row>
    <row r="32" spans="1:7">
      <c r="A32" s="3" t="s">
        <v>333</v>
      </c>
    </row>
    <row r="33" spans="1:7">
      <c r="A33" s="4" t="s">
        <v>336</v>
      </c>
      <c r="F33" s="5" t="n">
        <v>65000</v>
      </c>
    </row>
    <row r="34" spans="1:7">
      <c r="A34" s="4" t="s">
        <v>270</v>
      </c>
      <c r="E34" s="4" t="s">
        <v>218</v>
      </c>
    </row>
    <row r="35" spans="1:7">
      <c r="A35" s="4" t="s">
        <v>338</v>
      </c>
      <c r="F35" s="7" t="n">
        <v>89700</v>
      </c>
    </row>
    <row r="36" spans="1:7">
      <c r="A36" s="4" t="s">
        <v>339</v>
      </c>
      <c r="E36" s="5" t="n">
        <v>126</v>
      </c>
    </row>
    <row r="37" spans="1:7">
      <c r="A37" s="4" t="s">
        <v>340</v>
      </c>
      <c r="E37" s="4" t="s">
        <v>341</v>
      </c>
    </row>
    <row r="38" spans="1:7">
      <c r="A38" s="4" t="s">
        <v>342</v>
      </c>
      <c r="E38" s="7" t="n">
        <v>712</v>
      </c>
    </row>
    <row r="39" spans="1:7">
      <c r="A39" s="4" t="s">
        <v>343</v>
      </c>
      <c r="B39" s="7" t="n">
        <v>25000</v>
      </c>
    </row>
    <row r="40" spans="1:7">
      <c r="A40" s="4" t="s">
        <v>349</v>
      </c>
    </row>
    <row r="41" spans="1:7">
      <c r="A41" s="3" t="s">
        <v>333</v>
      </c>
    </row>
    <row r="42" spans="1:7">
      <c r="A42" s="4" t="s">
        <v>336</v>
      </c>
      <c r="D42" s="7" t="n">
        <v>220000</v>
      </c>
    </row>
    <row r="43" spans="1:7">
      <c r="A43" s="4" t="s">
        <v>270</v>
      </c>
      <c r="D43" s="4" t="s">
        <v>350</v>
      </c>
    </row>
    <row r="44" spans="1:7">
      <c r="A44" s="4" t="s">
        <v>338</v>
      </c>
      <c r="D44" s="7" t="n">
        <v>290400</v>
      </c>
    </row>
    <row r="45" spans="1:7">
      <c r="A45" s="4" t="s">
        <v>339</v>
      </c>
      <c r="D45" s="5" t="n">
        <v>210</v>
      </c>
    </row>
    <row r="46" spans="1:7">
      <c r="A46" s="4" t="s">
        <v>340</v>
      </c>
      <c r="D46" s="4" t="s">
        <v>341</v>
      </c>
    </row>
    <row r="47" spans="1:7">
      <c r="A47" s="4" t="s">
        <v>342</v>
      </c>
      <c r="D47" s="7" t="n">
        <v>1383</v>
      </c>
    </row>
    <row r="48" spans="1:7">
      <c r="A48" s="4" t="s">
        <v>347</v>
      </c>
      <c r="D48" s="7" t="n">
        <v>91888</v>
      </c>
    </row>
    <row r="49" spans="1:7">
      <c r="A49" s="4" t="s">
        <v>351</v>
      </c>
    </row>
    <row r="50" spans="1:7">
      <c r="A50" s="3" t="s">
        <v>333</v>
      </c>
    </row>
    <row r="51" spans="1:7">
      <c r="A51" s="4" t="s">
        <v>260</v>
      </c>
      <c r="D51" s="4" t="s">
        <v>352</v>
      </c>
    </row>
    <row r="52" spans="1:7">
      <c r="A52" s="4" t="s">
        <v>353</v>
      </c>
    </row>
    <row r="53" spans="1:7">
      <c r="A53" s="3" t="s">
        <v>333</v>
      </c>
    </row>
    <row r="54" spans="1:7">
      <c r="A54" s="4" t="s">
        <v>260</v>
      </c>
      <c r="D54" s="4" t="s">
        <v>354</v>
      </c>
    </row>
  </sheetData>
  <mergeCells count="2">
    <mergeCell ref="A1:A2"/>
    <mergeCell ref="B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48"/>
    <col customWidth="1" max="2" min="2" width="17"/>
    <col customWidth="1" max="3" min="3" width="16"/>
    <col customWidth="1" max="4" min="4" width="14"/>
  </cols>
  <sheetData>
    <row r="1" spans="1:4">
      <c r="A1" s="1" t="s">
        <v>355</v>
      </c>
      <c r="C1" s="2" t="s">
        <v>1</v>
      </c>
    </row>
    <row r="2" spans="1:4">
      <c r="C2" s="2" t="s">
        <v>2</v>
      </c>
      <c r="D2" s="2" t="s">
        <v>30</v>
      </c>
    </row>
    <row r="3" spans="1:4">
      <c r="A3" s="3" t="s">
        <v>314</v>
      </c>
    </row>
    <row r="4" spans="1:4">
      <c r="A4" s="4" t="s">
        <v>356</v>
      </c>
      <c r="C4" s="7" t="n">
        <v>2735311</v>
      </c>
    </row>
    <row r="5" spans="1:4">
      <c r="A5" s="4" t="s">
        <v>357</v>
      </c>
      <c r="C5" s="5" t="n">
        <v>3317329</v>
      </c>
    </row>
    <row r="6" spans="1:4">
      <c r="A6" s="4" t="s">
        <v>358</v>
      </c>
      <c r="C6" s="5" t="n">
        <v>242480</v>
      </c>
    </row>
    <row r="7" spans="1:4">
      <c r="A7" s="4" t="s">
        <v>359</v>
      </c>
      <c r="C7" s="5" t="n">
        <v>-580934</v>
      </c>
    </row>
    <row r="8" spans="1:4">
      <c r="A8" s="4" t="s">
        <v>360</v>
      </c>
      <c r="C8" s="5" t="n">
        <v>1475376</v>
      </c>
    </row>
    <row r="9" spans="1:4">
      <c r="A9" s="4" t="s">
        <v>266</v>
      </c>
      <c r="C9" s="5" t="n">
        <v>1503500</v>
      </c>
      <c r="D9" s="7" t="n">
        <v>778951</v>
      </c>
    </row>
    <row r="10" spans="1:4">
      <c r="A10" s="4" t="s">
        <v>257</v>
      </c>
    </row>
    <row r="11" spans="1:4">
      <c r="A11" s="3" t="s">
        <v>314</v>
      </c>
    </row>
    <row r="12" spans="1:4">
      <c r="A12" s="4" t="s">
        <v>356</v>
      </c>
      <c r="C12" s="5" t="n">
        <v>275000</v>
      </c>
    </row>
    <row r="13" spans="1:4">
      <c r="A13" s="4" t="s">
        <v>357</v>
      </c>
      <c r="C13" s="5" t="n">
        <v>275000</v>
      </c>
    </row>
    <row r="14" spans="1:4">
      <c r="A14" s="4" t="s">
        <v>358</v>
      </c>
      <c r="C14" s="5" t="n">
        <v>14356</v>
      </c>
    </row>
    <row r="15" spans="1:4">
      <c r="A15" s="4" t="s">
        <v>359</v>
      </c>
      <c r="C15" s="5" t="n">
        <v>-72121</v>
      </c>
    </row>
    <row r="16" spans="1:4">
      <c r="A16" s="4" t="s">
        <v>360</v>
      </c>
      <c r="C16" s="7" t="n">
        <v>217235</v>
      </c>
    </row>
    <row r="17" spans="1:4">
      <c r="A17" s="4" t="s">
        <v>361</v>
      </c>
      <c r="C17" s="4" t="s">
        <v>261</v>
      </c>
    </row>
    <row r="18" spans="1:4">
      <c r="A18" s="4" t="s">
        <v>362</v>
      </c>
      <c r="C18" s="4" t="s">
        <v>363</v>
      </c>
    </row>
    <row r="19" spans="1:4">
      <c r="A19" s="4" t="s">
        <v>285</v>
      </c>
    </row>
    <row r="20" spans="1:4">
      <c r="A20" s="3" t="s">
        <v>314</v>
      </c>
    </row>
    <row r="21" spans="1:4">
      <c r="A21" s="4" t="s">
        <v>356</v>
      </c>
      <c r="B21" s="4" t="s">
        <v>287</v>
      </c>
      <c r="C21" s="7" t="n">
        <v>900000</v>
      </c>
    </row>
    <row r="22" spans="1:4">
      <c r="A22" s="4" t="s">
        <v>357</v>
      </c>
      <c r="B22" s="4" t="s">
        <v>287</v>
      </c>
      <c r="C22" s="5" t="n">
        <v>385000</v>
      </c>
    </row>
    <row r="23" spans="1:4">
      <c r="A23" s="4" t="s">
        <v>358</v>
      </c>
      <c r="B23" s="4" t="s">
        <v>287</v>
      </c>
      <c r="C23" s="5" t="n">
        <v>70726</v>
      </c>
    </row>
    <row r="24" spans="1:4">
      <c r="A24" s="4" t="s">
        <v>359</v>
      </c>
      <c r="B24" s="4" t="s">
        <v>287</v>
      </c>
      <c r="C24" s="5" t="n">
        <v>-222324</v>
      </c>
    </row>
    <row r="25" spans="1:4">
      <c r="A25" s="4" t="s">
        <v>360</v>
      </c>
      <c r="B25" s="4" t="s">
        <v>287</v>
      </c>
      <c r="C25" s="7" t="n">
        <v>231404</v>
      </c>
    </row>
    <row r="26" spans="1:4">
      <c r="A26" s="4" t="s">
        <v>361</v>
      </c>
      <c r="B26" s="4" t="s">
        <v>287</v>
      </c>
      <c r="C26" s="4" t="s">
        <v>288</v>
      </c>
    </row>
    <row r="27" spans="1:4">
      <c r="A27" s="4" t="s">
        <v>362</v>
      </c>
      <c r="B27" s="4" t="s">
        <v>287</v>
      </c>
      <c r="C27" s="4" t="s">
        <v>364</v>
      </c>
    </row>
    <row r="28" spans="1:4">
      <c r="A28" s="4" t="s">
        <v>300</v>
      </c>
    </row>
    <row r="29" spans="1:4">
      <c r="A29" s="3" t="s">
        <v>314</v>
      </c>
    </row>
    <row r="30" spans="1:4">
      <c r="A30" s="4" t="s">
        <v>356</v>
      </c>
      <c r="C30" s="7" t="n">
        <v>250000</v>
      </c>
    </row>
    <row r="31" spans="1:4">
      <c r="A31" s="4" t="s">
        <v>357</v>
      </c>
      <c r="C31" s="5" t="n">
        <v>225000</v>
      </c>
    </row>
    <row r="32" spans="1:4">
      <c r="A32" s="4" t="s">
        <v>358</v>
      </c>
      <c r="C32" s="5" t="n">
        <v>16527</v>
      </c>
    </row>
    <row r="33" spans="1:4">
      <c r="A33" s="4" t="s">
        <v>359</v>
      </c>
      <c r="C33" s="5" t="n">
        <v>-97620</v>
      </c>
    </row>
    <row r="34" spans="1:4">
      <c r="A34" s="4" t="s">
        <v>360</v>
      </c>
      <c r="C34" s="7" t="n">
        <v>143907</v>
      </c>
    </row>
    <row r="35" spans="1:4">
      <c r="A35" s="4" t="s">
        <v>361</v>
      </c>
      <c r="C35" s="4" t="s">
        <v>269</v>
      </c>
    </row>
    <row r="36" spans="1:4">
      <c r="A36" s="4" t="s">
        <v>362</v>
      </c>
      <c r="C36" s="4" t="s">
        <v>365</v>
      </c>
    </row>
    <row r="37" spans="1:4">
      <c r="A37" s="4" t="s">
        <v>366</v>
      </c>
    </row>
    <row r="38" spans="1:4">
      <c r="A38" s="3" t="s">
        <v>314</v>
      </c>
    </row>
    <row r="39" spans="1:4">
      <c r="A39" s="4" t="s">
        <v>356</v>
      </c>
      <c r="C39" s="7" t="n">
        <v>550000</v>
      </c>
    </row>
    <row r="40" spans="1:4">
      <c r="A40" s="4" t="s">
        <v>357</v>
      </c>
      <c r="C40" s="5" t="n">
        <v>550000</v>
      </c>
    </row>
    <row r="41" spans="1:4">
      <c r="A41" s="4" t="s">
        <v>358</v>
      </c>
      <c r="C41" s="5" t="n">
        <v>16690</v>
      </c>
    </row>
    <row r="42" spans="1:4">
      <c r="A42" s="4" t="s">
        <v>359</v>
      </c>
      <c r="C42" s="5" t="n">
        <v>-186871</v>
      </c>
    </row>
    <row r="43" spans="1:4">
      <c r="A43" s="4" t="s">
        <v>360</v>
      </c>
      <c r="C43" s="7" t="n">
        <v>379819</v>
      </c>
    </row>
    <row r="44" spans="1:4">
      <c r="A44" s="4" t="s">
        <v>361</v>
      </c>
      <c r="C44" s="4" t="s">
        <v>234</v>
      </c>
    </row>
    <row r="45" spans="1:4">
      <c r="A45" s="4" t="s">
        <v>362</v>
      </c>
      <c r="C45" s="4" t="s">
        <v>367</v>
      </c>
    </row>
    <row r="46" spans="1:4">
      <c r="A46" s="4" t="s">
        <v>368</v>
      </c>
    </row>
    <row r="47" spans="1:4">
      <c r="A47" s="3" t="s">
        <v>314</v>
      </c>
    </row>
    <row r="48" spans="1:4">
      <c r="A48" s="4" t="s">
        <v>356</v>
      </c>
      <c r="C48" s="7" t="n">
        <v>260311</v>
      </c>
    </row>
    <row r="49" spans="1:4">
      <c r="A49" s="4" t="s">
        <v>357</v>
      </c>
      <c r="C49" s="5" t="n">
        <v>322511</v>
      </c>
    </row>
    <row r="50" spans="1:4">
      <c r="A50" s="4" t="s">
        <v>358</v>
      </c>
      <c r="C50" s="5" t="n">
        <v>103986</v>
      </c>
    </row>
    <row r="51" spans="1:4">
      <c r="A51" s="4" t="s">
        <v>360</v>
      </c>
      <c r="C51" s="7" t="n">
        <v>426497</v>
      </c>
    </row>
    <row r="52" spans="1:4">
      <c r="A52" s="4" t="s">
        <v>361</v>
      </c>
      <c r="C52" s="4" t="s">
        <v>369</v>
      </c>
    </row>
    <row r="53" spans="1:4">
      <c r="A53" s="4" t="s">
        <v>362</v>
      </c>
      <c r="C53" s="4" t="s">
        <v>370</v>
      </c>
    </row>
    <row r="54" spans="1:4">
      <c r="A54" s="4" t="s">
        <v>371</v>
      </c>
    </row>
    <row r="55" spans="1:4">
      <c r="A55" s="3" t="s">
        <v>314</v>
      </c>
    </row>
    <row r="56" spans="1:4">
      <c r="A56" s="4" t="s">
        <v>372</v>
      </c>
      <c r="B56" s="4" t="s">
        <v>373</v>
      </c>
      <c r="C56" s="7" t="n">
        <v>500000</v>
      </c>
    </row>
    <row r="57" spans="1:4">
      <c r="A57" s="4" t="s">
        <v>374</v>
      </c>
      <c r="B57" s="4" t="s">
        <v>373</v>
      </c>
      <c r="C57" s="4" t="s">
        <v>240</v>
      </c>
    </row>
    <row r="58" spans="1:4">
      <c r="A58" s="4" t="s">
        <v>356</v>
      </c>
      <c r="C58" s="7" t="n">
        <v>56318</v>
      </c>
    </row>
    <row r="59" spans="1:4">
      <c r="A59" s="4" t="s">
        <v>358</v>
      </c>
      <c r="B59" s="4" t="s">
        <v>373</v>
      </c>
      <c r="C59" s="5" t="n">
        <v>20195</v>
      </c>
    </row>
    <row r="60" spans="1:4">
      <c r="A60" s="4" t="s">
        <v>360</v>
      </c>
      <c r="B60" s="4" t="s">
        <v>373</v>
      </c>
      <c r="C60" s="7" t="n">
        <v>76513</v>
      </c>
    </row>
    <row r="61" spans="1:4">
      <c r="A61" s="4" t="s">
        <v>362</v>
      </c>
      <c r="C61" s="4" t="s">
        <v>238</v>
      </c>
    </row>
    <row r="62" spans="1:4"/>
    <row r="63" spans="1:4">
      <c r="A63" s="4" t="s">
        <v>287</v>
      </c>
      <c r="B63" s="4" t="s">
        <v>310</v>
      </c>
    </row>
    <row r="64" spans="1:4">
      <c r="A64" s="4" t="s">
        <v>373</v>
      </c>
      <c r="B64" s="4" t="s">
        <v>375</v>
      </c>
    </row>
  </sheetData>
  <mergeCells count="4">
    <mergeCell ref="A1:B2"/>
    <mergeCell ref="A62:C62"/>
    <mergeCell ref="B63:C63"/>
    <mergeCell ref="B64:C6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30</v>
      </c>
    </row>
    <row r="2" spans="1:3">
      <c r="A2" s="3" t="s">
        <v>60</v>
      </c>
    </row>
    <row r="3" spans="1:3">
      <c r="A3" s="4" t="s">
        <v>61</v>
      </c>
      <c r="B3" s="8" t="n">
        <v>0.001</v>
      </c>
      <c r="C3" s="8" t="n">
        <v>0.001</v>
      </c>
    </row>
    <row r="4" spans="1:3">
      <c r="A4" s="4" t="s">
        <v>62</v>
      </c>
      <c r="B4" s="5" t="n">
        <v>5112861525</v>
      </c>
      <c r="C4" s="5" t="n">
        <v>5112861525</v>
      </c>
    </row>
    <row r="5" spans="1:3">
      <c r="A5" s="4" t="s">
        <v>63</v>
      </c>
      <c r="B5" s="5" t="n">
        <v>130473328</v>
      </c>
      <c r="C5" s="5" t="n">
        <v>126455312</v>
      </c>
    </row>
    <row r="6" spans="1:3">
      <c r="A6" s="4" t="s">
        <v>64</v>
      </c>
      <c r="B6" s="5" t="n">
        <v>130473328</v>
      </c>
      <c r="C6" s="5" t="n">
        <v>126455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376</v>
      </c>
      <c r="B1" s="2" t="s">
        <v>1</v>
      </c>
      <c r="D1" s="2" t="s">
        <v>377</v>
      </c>
    </row>
    <row r="2" spans="1:5">
      <c r="B2" s="2" t="s">
        <v>2</v>
      </c>
      <c r="C2" s="2" t="s">
        <v>67</v>
      </c>
      <c r="D2" s="2" t="s">
        <v>30</v>
      </c>
      <c r="E2" s="2" t="s">
        <v>188</v>
      </c>
    </row>
    <row r="3" spans="1:5">
      <c r="A3" s="3" t="s">
        <v>378</v>
      </c>
    </row>
    <row r="4" spans="1:5">
      <c r="A4" s="4" t="s">
        <v>190</v>
      </c>
      <c r="D4" s="7" t="n">
        <v>84174</v>
      </c>
    </row>
    <row r="5" spans="1:5">
      <c r="A5" s="4" t="s">
        <v>379</v>
      </c>
      <c r="B5" s="7" t="n">
        <v>322511</v>
      </c>
      <c r="D5" s="5" t="n">
        <v>215173</v>
      </c>
    </row>
    <row r="6" spans="1:5">
      <c r="A6" s="4" t="s">
        <v>380</v>
      </c>
    </row>
    <row r="7" spans="1:5">
      <c r="A7" s="3" t="s">
        <v>378</v>
      </c>
    </row>
    <row r="8" spans="1:5">
      <c r="A8" s="4" t="s">
        <v>381</v>
      </c>
      <c r="B8" s="5" t="n">
        <v>93668</v>
      </c>
    </row>
    <row r="9" spans="1:5">
      <c r="A9" s="4" t="s">
        <v>382</v>
      </c>
      <c r="B9" s="5" t="n">
        <v>240</v>
      </c>
    </row>
    <row r="10" spans="1:5">
      <c r="A10" s="4" t="s">
        <v>383</v>
      </c>
      <c r="B10" s="5" t="n">
        <v>93428</v>
      </c>
    </row>
    <row r="11" spans="1:5">
      <c r="A11" s="4" t="s">
        <v>384</v>
      </c>
      <c r="C11" s="7" t="n">
        <v>90909</v>
      </c>
    </row>
    <row r="12" spans="1:5">
      <c r="A12" s="4" t="s">
        <v>385</v>
      </c>
    </row>
    <row r="13" spans="1:5">
      <c r="A13" s="3" t="s">
        <v>378</v>
      </c>
    </row>
    <row r="14" spans="1:5">
      <c r="A14" s="4" t="s">
        <v>386</v>
      </c>
      <c r="B14" s="5" t="n">
        <v>1862</v>
      </c>
      <c r="C14" s="5" t="n">
        <v>5386</v>
      </c>
    </row>
    <row r="15" spans="1:5">
      <c r="A15" s="4" t="s">
        <v>387</v>
      </c>
    </row>
    <row r="16" spans="1:5">
      <c r="A16" s="3" t="s">
        <v>378</v>
      </c>
    </row>
    <row r="17" spans="1:5">
      <c r="A17" s="4" t="s">
        <v>386</v>
      </c>
      <c r="B17" s="5" t="n">
        <v>1922</v>
      </c>
      <c r="C17" s="5" t="n">
        <v>2629</v>
      </c>
    </row>
    <row r="18" spans="1:5">
      <c r="A18" s="4" t="s">
        <v>388</v>
      </c>
    </row>
    <row r="19" spans="1:5">
      <c r="A19" s="3" t="s">
        <v>378</v>
      </c>
    </row>
    <row r="20" spans="1:5">
      <c r="A20" s="4" t="s">
        <v>379</v>
      </c>
      <c r="E20" s="7" t="n">
        <v>297324</v>
      </c>
    </row>
    <row r="21" spans="1:5">
      <c r="A21" s="4" t="s">
        <v>389</v>
      </c>
    </row>
    <row r="22" spans="1:5">
      <c r="A22" s="3" t="s">
        <v>378</v>
      </c>
    </row>
    <row r="23" spans="1:5">
      <c r="A23" s="4" t="s">
        <v>390</v>
      </c>
      <c r="B23" s="5" t="n">
        <v>128587</v>
      </c>
      <c r="C23" s="5" t="n">
        <v>77653</v>
      </c>
    </row>
    <row r="24" spans="1:5">
      <c r="A24" s="4" t="s">
        <v>391</v>
      </c>
      <c r="B24" s="5" t="n">
        <v>50088</v>
      </c>
      <c r="D24" s="7" t="n">
        <v>260496</v>
      </c>
    </row>
    <row r="25" spans="1:5">
      <c r="A25" s="4" t="s">
        <v>392</v>
      </c>
    </row>
    <row r="26" spans="1:5">
      <c r="A26" s="3" t="s">
        <v>378</v>
      </c>
    </row>
    <row r="27" spans="1:5">
      <c r="A27" s="4" t="s">
        <v>393</v>
      </c>
      <c r="B27" s="5" t="n">
        <v>0</v>
      </c>
      <c r="C27" s="5" t="n">
        <v>358989</v>
      </c>
    </row>
    <row r="28" spans="1:5">
      <c r="A28" s="4" t="s">
        <v>394</v>
      </c>
      <c r="B28" s="7" t="n">
        <v>0</v>
      </c>
      <c r="C28" s="5" t="n">
        <v>52596</v>
      </c>
    </row>
    <row r="29" spans="1:5">
      <c r="A29" s="4" t="s">
        <v>395</v>
      </c>
    </row>
    <row r="30" spans="1:5">
      <c r="A30" s="3" t="s">
        <v>378</v>
      </c>
    </row>
    <row r="31" spans="1:5">
      <c r="A31" s="4" t="s">
        <v>396</v>
      </c>
      <c r="B31" s="4" t="s">
        <v>397</v>
      </c>
    </row>
    <row r="32" spans="1:5">
      <c r="A32" s="4" t="s">
        <v>398</v>
      </c>
    </row>
    <row r="33" spans="1:5">
      <c r="A33" s="3" t="s">
        <v>378</v>
      </c>
    </row>
    <row r="34" spans="1:5">
      <c r="A34" s="4" t="s">
        <v>393</v>
      </c>
      <c r="B34" s="7" t="n">
        <v>634</v>
      </c>
      <c r="C34" s="5" t="n">
        <v>3496</v>
      </c>
    </row>
    <row r="35" spans="1:5">
      <c r="A35" s="4" t="s">
        <v>399</v>
      </c>
    </row>
    <row r="36" spans="1:5">
      <c r="A36" s="3" t="s">
        <v>378</v>
      </c>
    </row>
    <row r="37" spans="1:5">
      <c r="A37" s="4" t="s">
        <v>393</v>
      </c>
      <c r="B37" s="5" t="n">
        <v>0</v>
      </c>
      <c r="C37" s="7" t="n">
        <v>521</v>
      </c>
    </row>
    <row r="38" spans="1:5">
      <c r="A38" s="4" t="s">
        <v>400</v>
      </c>
    </row>
    <row r="39" spans="1:5">
      <c r="A39" s="3" t="s">
        <v>378</v>
      </c>
    </row>
    <row r="40" spans="1:5">
      <c r="A40" s="4" t="s">
        <v>401</v>
      </c>
      <c r="B40" s="5" t="n">
        <v>420</v>
      </c>
    </row>
    <row r="41" spans="1:5">
      <c r="A41" s="4" t="s">
        <v>195</v>
      </c>
    </row>
    <row r="42" spans="1:5">
      <c r="A42" s="3" t="s">
        <v>378</v>
      </c>
    </row>
    <row r="43" spans="1:5">
      <c r="A43" s="4" t="s">
        <v>190</v>
      </c>
      <c r="B43" s="5" t="n">
        <v>1590461</v>
      </c>
      <c r="E43" s="5" t="n">
        <v>2054926</v>
      </c>
    </row>
    <row r="44" spans="1:5">
      <c r="A44" s="4" t="s">
        <v>402</v>
      </c>
      <c r="B44" s="5" t="n">
        <v>430325</v>
      </c>
      <c r="E44" s="7" t="n">
        <v>176351</v>
      </c>
    </row>
    <row r="45" spans="1:5">
      <c r="A45" s="4" t="s">
        <v>403</v>
      </c>
    </row>
    <row r="46" spans="1:5">
      <c r="A46" s="3" t="s">
        <v>378</v>
      </c>
    </row>
    <row r="47" spans="1:5">
      <c r="A47" s="4" t="s">
        <v>401</v>
      </c>
      <c r="B47" s="7" t="n">
        <v>43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0"/>
  </cols>
  <sheetData>
    <row r="1" spans="1:2">
      <c r="A1" s="1" t="s">
        <v>404</v>
      </c>
      <c r="B1" s="2" t="s">
        <v>405</v>
      </c>
    </row>
    <row r="2" spans="1:2">
      <c r="A2" s="4" t="s">
        <v>406</v>
      </c>
    </row>
    <row r="3" spans="1:2">
      <c r="A3" s="4" t="s">
        <v>407</v>
      </c>
      <c r="B3" s="5" t="n">
        <v>12000000</v>
      </c>
    </row>
    <row r="4" spans="1:2">
      <c r="A4" s="4" t="s">
        <v>408</v>
      </c>
      <c r="B4" s="5" t="n">
        <v>436907</v>
      </c>
    </row>
    <row r="5" spans="1:2">
      <c r="A5" s="4" t="s">
        <v>409</v>
      </c>
    </row>
    <row r="6" spans="1:2">
      <c r="A6" s="4" t="s">
        <v>407</v>
      </c>
      <c r="B6" s="5" t="n">
        <v>12000000</v>
      </c>
    </row>
    <row r="7" spans="1:2">
      <c r="A7" s="4" t="s">
        <v>408</v>
      </c>
      <c r="B7" s="5" t="n">
        <v>1717652</v>
      </c>
    </row>
    <row r="8" spans="1:2">
      <c r="A8" s="4" t="s">
        <v>410</v>
      </c>
    </row>
    <row r="9" spans="1:2">
      <c r="A9" s="4" t="s">
        <v>407</v>
      </c>
      <c r="B9" s="5" t="n">
        <v>17500000</v>
      </c>
    </row>
    <row r="10" spans="1:2">
      <c r="A10" s="4" t="s">
        <v>408</v>
      </c>
      <c r="B10" s="5" t="n">
        <v>8927182</v>
      </c>
    </row>
    <row r="11" spans="1:2">
      <c r="A11" s="4" t="s">
        <v>411</v>
      </c>
    </row>
    <row r="12" spans="1:2">
      <c r="A12" s="4" t="s">
        <v>407</v>
      </c>
      <c r="B12" s="5" t="n">
        <v>20000000</v>
      </c>
    </row>
    <row r="13" spans="1:2">
      <c r="A13" s="4" t="s">
        <v>408</v>
      </c>
      <c r="B13" s="5" t="n">
        <v>163333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30"/>
  </cols>
  <sheetData>
    <row r="1" spans="1:2">
      <c r="A1" s="1" t="s">
        <v>412</v>
      </c>
      <c r="B1" s="2" t="s">
        <v>1</v>
      </c>
    </row>
    <row r="2" spans="1:2">
      <c r="B2" s="2" t="s">
        <v>413</v>
      </c>
    </row>
    <row r="3" spans="1:2">
      <c r="A3" s="3" t="s">
        <v>414</v>
      </c>
    </row>
    <row r="4" spans="1:2">
      <c r="A4" s="4" t="s">
        <v>415</v>
      </c>
      <c r="B4" s="5" t="n">
        <v>17650000</v>
      </c>
    </row>
    <row r="5" spans="1:2">
      <c r="A5" s="4" t="s">
        <v>416</v>
      </c>
      <c r="B5" s="5" t="n">
        <v>6000000</v>
      </c>
    </row>
    <row r="6" spans="1:2">
      <c r="A6" s="4" t="s">
        <v>417</v>
      </c>
      <c r="B6" s="5" t="n">
        <v>-60000</v>
      </c>
    </row>
    <row r="7" spans="1:2">
      <c r="A7" s="4" t="s">
        <v>418</v>
      </c>
      <c r="B7" s="5" t="n">
        <v>23590000</v>
      </c>
    </row>
    <row r="8" spans="1:2">
      <c r="A8" s="4" t="s">
        <v>419</v>
      </c>
      <c r="B8" s="5" t="n">
        <v>14929161</v>
      </c>
    </row>
    <row r="9" spans="1:2">
      <c r="A9" s="3" t="s">
        <v>420</v>
      </c>
    </row>
    <row r="10" spans="1:2">
      <c r="A10" s="4" t="s">
        <v>421</v>
      </c>
      <c r="B10" s="4" t="s">
        <v>422</v>
      </c>
    </row>
    <row r="11" spans="1:2">
      <c r="A11" s="4" t="s">
        <v>423</v>
      </c>
      <c r="B11" s="4" t="s">
        <v>424</v>
      </c>
    </row>
    <row r="12" spans="1:2">
      <c r="A12" s="4" t="s">
        <v>425</v>
      </c>
      <c r="B12" s="4" t="s">
        <v>426</v>
      </c>
    </row>
    <row r="13" spans="1:2">
      <c r="A13" s="4" t="s">
        <v>427</v>
      </c>
      <c r="B13" s="4" t="s">
        <v>428</v>
      </c>
    </row>
    <row r="14" spans="1:2">
      <c r="A14" s="3" t="s">
        <v>429</v>
      </c>
    </row>
    <row r="15" spans="1:2">
      <c r="A15" s="4" t="s">
        <v>418</v>
      </c>
      <c r="B15" s="4" t="s">
        <v>430</v>
      </c>
    </row>
    <row r="16" spans="1:2">
      <c r="A16" s="4" t="s">
        <v>419</v>
      </c>
      <c r="B16" s="4" t="s">
        <v>4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432</v>
      </c>
      <c r="B1" s="2" t="s">
        <v>1</v>
      </c>
    </row>
    <row r="2" spans="1:3">
      <c r="B2" s="2" t="s">
        <v>2</v>
      </c>
      <c r="C2" s="2" t="s">
        <v>67</v>
      </c>
    </row>
    <row r="3" spans="1:3">
      <c r="A3" s="3" t="s">
        <v>433</v>
      </c>
    </row>
    <row r="4" spans="1:3">
      <c r="A4" s="4" t="s">
        <v>434</v>
      </c>
      <c r="B4" s="7" t="n">
        <v>11198605</v>
      </c>
      <c r="C4" s="7" t="n">
        <v>8901367</v>
      </c>
    </row>
    <row r="5" spans="1:3">
      <c r="A5" s="4" t="s">
        <v>435</v>
      </c>
    </row>
    <row r="6" spans="1:3">
      <c r="A6" s="3" t="s">
        <v>433</v>
      </c>
    </row>
    <row r="7" spans="1:3">
      <c r="A7" s="4" t="s">
        <v>434</v>
      </c>
      <c r="B7" s="5" t="n">
        <v>353635</v>
      </c>
      <c r="C7" s="5" t="n">
        <v>608638</v>
      </c>
    </row>
    <row r="8" spans="1:3">
      <c r="A8" s="4" t="s">
        <v>436</v>
      </c>
    </row>
    <row r="9" spans="1:3">
      <c r="A9" s="3" t="s">
        <v>433</v>
      </c>
    </row>
    <row r="10" spans="1:3">
      <c r="A10" s="4" t="s">
        <v>434</v>
      </c>
      <c r="B10" s="5" t="n">
        <v>7951</v>
      </c>
      <c r="C10" s="5" t="n">
        <v>461048</v>
      </c>
    </row>
    <row r="11" spans="1:3">
      <c r="A11" s="4" t="s">
        <v>437</v>
      </c>
    </row>
    <row r="12" spans="1:3">
      <c r="A12" s="3" t="s">
        <v>433</v>
      </c>
    </row>
    <row r="13" spans="1:3">
      <c r="A13" s="4" t="s">
        <v>434</v>
      </c>
      <c r="B13" s="7" t="n">
        <v>448214</v>
      </c>
      <c r="C13" s="7" t="n">
        <v>426662</v>
      </c>
    </row>
    <row r="14" spans="1:3">
      <c r="A14" s="4" t="s">
        <v>438</v>
      </c>
    </row>
    <row r="15" spans="1:3">
      <c r="A15" s="3" t="s">
        <v>433</v>
      </c>
    </row>
    <row r="16" spans="1:3">
      <c r="A16" s="4" t="s">
        <v>439</v>
      </c>
      <c r="B16" s="4" t="s">
        <v>440</v>
      </c>
      <c r="C16" s="4" t="s">
        <v>441</v>
      </c>
    </row>
    <row r="17" spans="1:3">
      <c r="A17" s="4" t="s">
        <v>442</v>
      </c>
      <c r="B17" s="4" t="s">
        <v>443</v>
      </c>
      <c r="C17" s="4" t="s">
        <v>443</v>
      </c>
    </row>
    <row r="18" spans="1:3">
      <c r="A18" s="4" t="s">
        <v>444</v>
      </c>
    </row>
    <row r="19" spans="1:3">
      <c r="A19" s="3" t="s">
        <v>433</v>
      </c>
    </row>
    <row r="20" spans="1:3">
      <c r="A20" s="4" t="s">
        <v>439</v>
      </c>
      <c r="B20" s="4" t="s">
        <v>445</v>
      </c>
      <c r="C20" s="4" t="s">
        <v>446</v>
      </c>
    </row>
    <row r="21" spans="1:3">
      <c r="A21" s="4" t="s">
        <v>442</v>
      </c>
      <c r="B21" s="4" t="s">
        <v>447</v>
      </c>
      <c r="C21" s="4" t="s">
        <v>447</v>
      </c>
    </row>
    <row r="22" spans="1:3">
      <c r="A22" s="4" t="s">
        <v>448</v>
      </c>
    </row>
    <row r="23" spans="1:3">
      <c r="A23" s="3" t="s">
        <v>433</v>
      </c>
    </row>
    <row r="24" spans="1:3">
      <c r="A24" s="4" t="s">
        <v>439</v>
      </c>
      <c r="B24" s="4" t="s">
        <v>449</v>
      </c>
      <c r="C24" s="4" t="s">
        <v>450</v>
      </c>
    </row>
    <row r="25" spans="1:3">
      <c r="A25" s="4" t="s">
        <v>442</v>
      </c>
      <c r="B25" s="4" t="s">
        <v>447</v>
      </c>
      <c r="C25" s="4" t="s">
        <v>4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s>
  <sheetData>
    <row r="1" spans="1:9">
      <c r="A1" s="1" t="s">
        <v>451</v>
      </c>
      <c r="B1" s="2" t="s">
        <v>199</v>
      </c>
      <c r="C1" s="2" t="s">
        <v>200</v>
      </c>
      <c r="D1" s="2" t="s">
        <v>452</v>
      </c>
      <c r="E1" s="2" t="s">
        <v>453</v>
      </c>
      <c r="F1" s="2" t="s">
        <v>454</v>
      </c>
      <c r="G1" s="2" t="s">
        <v>455</v>
      </c>
      <c r="H1" s="2" t="s">
        <v>2</v>
      </c>
      <c r="I1" s="2" t="s">
        <v>456</v>
      </c>
    </row>
    <row r="2" spans="1:9">
      <c r="A2" s="4" t="s">
        <v>457</v>
      </c>
    </row>
    <row r="3" spans="1:9">
      <c r="A3" s="4" t="s">
        <v>204</v>
      </c>
      <c r="F3" s="4" t="s">
        <v>458</v>
      </c>
    </row>
    <row r="4" spans="1:9">
      <c r="A4" s="4" t="s">
        <v>459</v>
      </c>
      <c r="F4" s="4" t="s">
        <v>460</v>
      </c>
    </row>
    <row r="5" spans="1:9">
      <c r="A5" s="4" t="s">
        <v>206</v>
      </c>
      <c r="F5" s="4" t="s">
        <v>461</v>
      </c>
    </row>
    <row r="6" spans="1:9">
      <c r="A6" s="4" t="s">
        <v>208</v>
      </c>
      <c r="F6" s="4" t="s">
        <v>462</v>
      </c>
    </row>
    <row r="7" spans="1:9">
      <c r="A7" s="4" t="s">
        <v>463</v>
      </c>
      <c r="I7" s="7" t="n">
        <v>2500000</v>
      </c>
    </row>
    <row r="8" spans="1:9">
      <c r="A8" s="4" t="s">
        <v>464</v>
      </c>
      <c r="I8" s="5" t="n">
        <v>6250000</v>
      </c>
    </row>
    <row r="9" spans="1:9">
      <c r="A9" s="4" t="s">
        <v>465</v>
      </c>
    </row>
    <row r="10" spans="1:9">
      <c r="A10" s="4" t="s">
        <v>204</v>
      </c>
      <c r="G10" s="4" t="s">
        <v>466</v>
      </c>
    </row>
    <row r="11" spans="1:9">
      <c r="A11" s="4" t="s">
        <v>459</v>
      </c>
      <c r="G11" s="4" t="s">
        <v>467</v>
      </c>
    </row>
    <row r="12" spans="1:9">
      <c r="A12" s="4" t="s">
        <v>206</v>
      </c>
      <c r="G12" s="4" t="s">
        <v>468</v>
      </c>
    </row>
    <row r="13" spans="1:9">
      <c r="A13" s="4" t="s">
        <v>208</v>
      </c>
      <c r="G13" s="4" t="s">
        <v>469</v>
      </c>
    </row>
    <row r="14" spans="1:9">
      <c r="A14" s="4" t="s">
        <v>470</v>
      </c>
    </row>
    <row r="15" spans="1:9">
      <c r="A15" s="4" t="s">
        <v>471</v>
      </c>
      <c r="E15" s="4" t="s">
        <v>472</v>
      </c>
    </row>
    <row r="16" spans="1:9">
      <c r="A16" s="4" t="s">
        <v>473</v>
      </c>
      <c r="E16" s="4" t="s">
        <v>474</v>
      </c>
    </row>
    <row r="17" spans="1:9">
      <c r="A17" s="4" t="s">
        <v>475</v>
      </c>
      <c r="E17" s="7" t="n">
        <v>10000</v>
      </c>
    </row>
    <row r="18" spans="1:9">
      <c r="A18" s="4" t="s">
        <v>476</v>
      </c>
    </row>
    <row r="19" spans="1:9">
      <c r="A19" s="4" t="s">
        <v>204</v>
      </c>
      <c r="D19" s="4" t="s">
        <v>458</v>
      </c>
    </row>
    <row r="20" spans="1:9">
      <c r="A20" s="4" t="s">
        <v>473</v>
      </c>
      <c r="D20" s="4" t="s">
        <v>477</v>
      </c>
    </row>
    <row r="21" spans="1:9">
      <c r="A21" s="4" t="s">
        <v>478</v>
      </c>
      <c r="D21" s="7" t="n">
        <v>605330</v>
      </c>
    </row>
    <row r="22" spans="1:9">
      <c r="A22" s="4" t="s">
        <v>479</v>
      </c>
      <c r="D22" s="5" t="n">
        <v>94670</v>
      </c>
    </row>
    <row r="23" spans="1:9">
      <c r="A23" s="4" t="s">
        <v>480</v>
      </c>
      <c r="D23" s="5" t="n">
        <v>700000</v>
      </c>
    </row>
    <row r="24" spans="1:9">
      <c r="A24" s="4" t="s">
        <v>481</v>
      </c>
      <c r="D24" s="5" t="n">
        <v>200000</v>
      </c>
    </row>
    <row r="25" spans="1:9">
      <c r="A25" s="4" t="s">
        <v>482</v>
      </c>
      <c r="D25" s="7" t="n">
        <v>500000</v>
      </c>
    </row>
    <row r="26" spans="1:9">
      <c r="A26" s="4" t="s">
        <v>483</v>
      </c>
      <c r="H26" s="7" t="n">
        <v>700000</v>
      </c>
    </row>
    <row r="27" spans="1:9">
      <c r="A27" s="4" t="s">
        <v>484</v>
      </c>
    </row>
    <row r="28" spans="1:9">
      <c r="A28" s="4" t="s">
        <v>478</v>
      </c>
      <c r="H28" s="7" t="n">
        <v>400000</v>
      </c>
    </row>
    <row r="29" spans="1:9">
      <c r="A29" s="4" t="s">
        <v>203</v>
      </c>
    </row>
    <row r="30" spans="1:9">
      <c r="A30" s="4" t="s">
        <v>204</v>
      </c>
      <c r="C30" s="4" t="s">
        <v>205</v>
      </c>
    </row>
    <row r="31" spans="1:9">
      <c r="A31" s="4" t="s">
        <v>206</v>
      </c>
      <c r="C31" s="4" t="s">
        <v>207</v>
      </c>
    </row>
    <row r="32" spans="1:9">
      <c r="A32" s="4" t="s">
        <v>208</v>
      </c>
      <c r="C32" s="4" t="s">
        <v>209</v>
      </c>
    </row>
    <row r="33" spans="1:9">
      <c r="A33" s="4" t="s">
        <v>210</v>
      </c>
      <c r="B33" s="4" t="s">
        <v>2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5"/>
    <col customWidth="1" max="5" min="5" width="16"/>
    <col customWidth="1" max="6" min="6" width="14"/>
    <col customWidth="1" max="7" min="7" width="16"/>
    <col customWidth="1" max="8" min="8" width="14"/>
    <col customWidth="1" max="9" min="9" width="14"/>
  </cols>
  <sheetData>
    <row r="1" spans="1:9">
      <c r="A1" s="1" t="s">
        <v>485</v>
      </c>
      <c r="C1" s="2" t="s">
        <v>486</v>
      </c>
      <c r="D1" s="2" t="s">
        <v>3</v>
      </c>
      <c r="E1" s="2" t="s">
        <v>487</v>
      </c>
      <c r="F1" s="2" t="s">
        <v>488</v>
      </c>
      <c r="G1" s="2" t="s">
        <v>2</v>
      </c>
      <c r="H1" s="2" t="s">
        <v>489</v>
      </c>
      <c r="I1" s="2" t="s">
        <v>490</v>
      </c>
    </row>
    <row r="2" spans="1:9">
      <c r="A2" s="3" t="s">
        <v>254</v>
      </c>
    </row>
    <row r="3" spans="1:9">
      <c r="A3" s="4" t="s">
        <v>202</v>
      </c>
      <c r="G3" s="7" t="n">
        <v>2735311</v>
      </c>
    </row>
    <row r="4" spans="1:9">
      <c r="A4" s="4" t="s">
        <v>255</v>
      </c>
      <c r="G4" s="5" t="n">
        <v>3317329</v>
      </c>
    </row>
    <row r="5" spans="1:9">
      <c r="A5" s="4" t="s">
        <v>315</v>
      </c>
      <c r="G5" s="7" t="n">
        <v>-580934</v>
      </c>
    </row>
    <row r="6" spans="1:9">
      <c r="A6" s="4" t="s">
        <v>257</v>
      </c>
    </row>
    <row r="7" spans="1:9">
      <c r="A7" s="3" t="s">
        <v>254</v>
      </c>
    </row>
    <row r="8" spans="1:9">
      <c r="A8" s="4" t="s">
        <v>258</v>
      </c>
      <c r="G8" s="4" t="s">
        <v>259</v>
      </c>
    </row>
    <row r="9" spans="1:9">
      <c r="A9" s="4" t="s">
        <v>202</v>
      </c>
      <c r="G9" s="7" t="n">
        <v>275000</v>
      </c>
    </row>
    <row r="10" spans="1:9">
      <c r="A10" s="4" t="s">
        <v>260</v>
      </c>
      <c r="G10" s="4" t="s">
        <v>261</v>
      </c>
    </row>
    <row r="11" spans="1:9">
      <c r="A11" s="4" t="s">
        <v>262</v>
      </c>
      <c r="G11" s="4" t="s">
        <v>261</v>
      </c>
    </row>
    <row r="12" spans="1:9">
      <c r="A12" s="4" t="s">
        <v>320</v>
      </c>
      <c r="G12" s="4" t="s">
        <v>363</v>
      </c>
    </row>
    <row r="13" spans="1:9">
      <c r="A13" s="4" t="s">
        <v>263</v>
      </c>
      <c r="G13" s="4" t="s">
        <v>264</v>
      </c>
    </row>
    <row r="14" spans="1:9">
      <c r="A14" s="4" t="s">
        <v>255</v>
      </c>
      <c r="G14" s="7" t="n">
        <v>275000</v>
      </c>
    </row>
    <row r="15" spans="1:9">
      <c r="A15" s="4" t="s">
        <v>315</v>
      </c>
      <c r="G15" s="7" t="n">
        <v>-72121</v>
      </c>
    </row>
    <row r="16" spans="1:9">
      <c r="A16" s="4" t="s">
        <v>285</v>
      </c>
    </row>
    <row r="17" spans="1:9">
      <c r="A17" s="3" t="s">
        <v>254</v>
      </c>
    </row>
    <row r="18" spans="1:9">
      <c r="A18" s="4" t="s">
        <v>258</v>
      </c>
      <c r="G18" s="4" t="s">
        <v>286</v>
      </c>
    </row>
    <row r="19" spans="1:9">
      <c r="A19" s="4" t="s">
        <v>202</v>
      </c>
      <c r="B19" s="4" t="s">
        <v>287</v>
      </c>
      <c r="G19" s="7" t="n">
        <v>900000</v>
      </c>
    </row>
    <row r="20" spans="1:9">
      <c r="A20" s="4" t="s">
        <v>260</v>
      </c>
      <c r="B20" s="4" t="s">
        <v>287</v>
      </c>
      <c r="G20" s="4" t="s">
        <v>288</v>
      </c>
    </row>
    <row r="21" spans="1:9">
      <c r="A21" s="4" t="s">
        <v>320</v>
      </c>
      <c r="B21" s="4" t="s">
        <v>287</v>
      </c>
      <c r="G21" s="4" t="s">
        <v>364</v>
      </c>
    </row>
    <row r="22" spans="1:9">
      <c r="A22" s="4" t="s">
        <v>263</v>
      </c>
      <c r="G22" s="4" t="s">
        <v>289</v>
      </c>
    </row>
    <row r="23" spans="1:9">
      <c r="A23" s="4" t="s">
        <v>291</v>
      </c>
      <c r="G23" s="4" t="s">
        <v>234</v>
      </c>
    </row>
    <row r="24" spans="1:9">
      <c r="A24" s="4" t="s">
        <v>255</v>
      </c>
      <c r="B24" s="4" t="s">
        <v>287</v>
      </c>
      <c r="G24" s="7" t="n">
        <v>385000</v>
      </c>
    </row>
    <row r="25" spans="1:9">
      <c r="A25" s="4" t="s">
        <v>315</v>
      </c>
      <c r="B25" s="4" t="s">
        <v>287</v>
      </c>
      <c r="G25" s="7" t="n">
        <v>-222324</v>
      </c>
    </row>
    <row r="26" spans="1:9">
      <c r="A26" s="4" t="s">
        <v>491</v>
      </c>
      <c r="G26" s="9" t="n">
        <v>0.75</v>
      </c>
    </row>
    <row r="27" spans="1:9">
      <c r="A27" s="4" t="s">
        <v>300</v>
      </c>
    </row>
    <row r="28" spans="1:9">
      <c r="A28" s="3" t="s">
        <v>254</v>
      </c>
    </row>
    <row r="29" spans="1:9">
      <c r="A29" s="4" t="s">
        <v>202</v>
      </c>
      <c r="G29" s="7" t="n">
        <v>250000</v>
      </c>
    </row>
    <row r="30" spans="1:9">
      <c r="A30" s="4" t="s">
        <v>260</v>
      </c>
      <c r="G30" s="4" t="s">
        <v>269</v>
      </c>
    </row>
    <row r="31" spans="1:9">
      <c r="A31" s="4" t="s">
        <v>262</v>
      </c>
      <c r="G31" s="4" t="s">
        <v>269</v>
      </c>
    </row>
    <row r="32" spans="1:9">
      <c r="A32" s="4" t="s">
        <v>320</v>
      </c>
      <c r="G32" s="4" t="s">
        <v>365</v>
      </c>
    </row>
    <row r="33" spans="1:9">
      <c r="A33" s="4" t="s">
        <v>263</v>
      </c>
      <c r="G33" s="4" t="s">
        <v>289</v>
      </c>
    </row>
    <row r="34" spans="1:9">
      <c r="A34" s="4" t="s">
        <v>291</v>
      </c>
      <c r="G34" s="4" t="s">
        <v>299</v>
      </c>
    </row>
    <row r="35" spans="1:9">
      <c r="A35" s="4" t="s">
        <v>255</v>
      </c>
      <c r="G35" s="7" t="n">
        <v>225000</v>
      </c>
    </row>
    <row r="36" spans="1:9">
      <c r="A36" s="4" t="s">
        <v>315</v>
      </c>
      <c r="G36" s="7" t="n">
        <v>-97620</v>
      </c>
    </row>
    <row r="37" spans="1:9">
      <c r="A37" s="4" t="s">
        <v>491</v>
      </c>
      <c r="G37" s="10" t="n">
        <v>9.000000000000001e-05</v>
      </c>
    </row>
    <row r="38" spans="1:9">
      <c r="A38" s="4" t="s">
        <v>492</v>
      </c>
    </row>
    <row r="39" spans="1:9">
      <c r="A39" s="3" t="s">
        <v>254</v>
      </c>
    </row>
    <row r="40" spans="1:9">
      <c r="A40" s="4" t="s">
        <v>493</v>
      </c>
      <c r="F40" s="5" t="n">
        <v>7304349</v>
      </c>
    </row>
    <row r="41" spans="1:9">
      <c r="A41" s="4" t="s">
        <v>302</v>
      </c>
    </row>
    <row r="42" spans="1:9">
      <c r="A42" s="3" t="s">
        <v>254</v>
      </c>
    </row>
    <row r="43" spans="1:9">
      <c r="A43" s="4" t="s">
        <v>258</v>
      </c>
      <c r="D43" s="4" t="s">
        <v>303</v>
      </c>
    </row>
    <row r="44" spans="1:9">
      <c r="A44" s="4" t="s">
        <v>202</v>
      </c>
      <c r="D44" s="7" t="n">
        <v>15500</v>
      </c>
    </row>
    <row r="45" spans="1:9">
      <c r="A45" s="4" t="s">
        <v>260</v>
      </c>
      <c r="D45" s="4" t="s">
        <v>288</v>
      </c>
    </row>
    <row r="46" spans="1:9">
      <c r="A46" s="4" t="s">
        <v>262</v>
      </c>
      <c r="D46" s="4" t="s">
        <v>261</v>
      </c>
    </row>
    <row r="47" spans="1:9">
      <c r="A47" s="4" t="s">
        <v>320</v>
      </c>
      <c r="D47" s="4" t="s">
        <v>494</v>
      </c>
    </row>
    <row r="48" spans="1:9">
      <c r="A48" s="4" t="s">
        <v>263</v>
      </c>
      <c r="D48" s="4" t="s">
        <v>264</v>
      </c>
    </row>
    <row r="49" spans="1:9">
      <c r="A49" s="4" t="s">
        <v>291</v>
      </c>
      <c r="D49" s="4" t="s">
        <v>305</v>
      </c>
    </row>
    <row r="50" spans="1:9">
      <c r="A50" s="4" t="s">
        <v>255</v>
      </c>
      <c r="F50" s="7" t="n">
        <v>38320</v>
      </c>
    </row>
    <row r="51" spans="1:9">
      <c r="A51" s="4" t="s">
        <v>491</v>
      </c>
      <c r="D51" s="4" t="s">
        <v>304</v>
      </c>
    </row>
    <row r="52" spans="1:9">
      <c r="A52" s="4" t="s">
        <v>495</v>
      </c>
      <c r="D52" s="4" t="s">
        <v>496</v>
      </c>
    </row>
    <row r="53" spans="1:9">
      <c r="A53" s="4" t="s">
        <v>307</v>
      </c>
    </row>
    <row r="54" spans="1:9">
      <c r="A54" s="3" t="s">
        <v>254</v>
      </c>
    </row>
    <row r="55" spans="1:9">
      <c r="A55" s="4" t="s">
        <v>255</v>
      </c>
      <c r="F55" s="7" t="n">
        <v>68962</v>
      </c>
      <c r="H55" s="7" t="n">
        <v>8500</v>
      </c>
      <c r="I55" s="7" t="n">
        <v>190628</v>
      </c>
    </row>
    <row r="56" spans="1:9">
      <c r="A56" s="4" t="s">
        <v>497</v>
      </c>
    </row>
    <row r="57" spans="1:9">
      <c r="A57" s="3" t="s">
        <v>254</v>
      </c>
    </row>
    <row r="58" spans="1:9">
      <c r="A58" s="4" t="s">
        <v>202</v>
      </c>
      <c r="E58" s="7" t="n">
        <v>110000</v>
      </c>
    </row>
    <row r="59" spans="1:9">
      <c r="A59" s="4" t="s">
        <v>260</v>
      </c>
      <c r="E59" s="4" t="s">
        <v>234</v>
      </c>
    </row>
    <row r="60" spans="1:9">
      <c r="A60" s="4" t="s">
        <v>320</v>
      </c>
      <c r="E60" s="4" t="s">
        <v>498</v>
      </c>
    </row>
    <row r="61" spans="1:9">
      <c r="A61" s="4" t="s">
        <v>255</v>
      </c>
      <c r="E61" s="7" t="n">
        <v>24000</v>
      </c>
    </row>
    <row r="62" spans="1:9">
      <c r="A62" s="4" t="s">
        <v>315</v>
      </c>
      <c r="E62" s="5" t="n">
        <v>2400</v>
      </c>
    </row>
    <row r="63" spans="1:9">
      <c r="A63" s="4" t="s">
        <v>499</v>
      </c>
      <c r="E63" s="7" t="n">
        <v>83600</v>
      </c>
    </row>
    <row r="64" spans="1:9">
      <c r="A64" s="4" t="s">
        <v>308</v>
      </c>
    </row>
    <row r="65" spans="1:9">
      <c r="A65" s="3" t="s">
        <v>254</v>
      </c>
    </row>
    <row r="66" spans="1:9">
      <c r="A66" s="4" t="s">
        <v>258</v>
      </c>
      <c r="C66" s="4" t="s">
        <v>309</v>
      </c>
    </row>
    <row r="67" spans="1:9">
      <c r="A67" s="4" t="s">
        <v>202</v>
      </c>
      <c r="C67" s="7" t="n">
        <v>14000</v>
      </c>
    </row>
    <row r="68" spans="1:9">
      <c r="A68" s="4" t="s">
        <v>260</v>
      </c>
      <c r="C68" s="4" t="s">
        <v>296</v>
      </c>
    </row>
    <row r="69" spans="1:9">
      <c r="A69" s="4" t="s">
        <v>262</v>
      </c>
      <c r="C69" s="4" t="s">
        <v>269</v>
      </c>
    </row>
    <row r="70" spans="1:9">
      <c r="A70" s="4" t="s">
        <v>320</v>
      </c>
      <c r="C70" s="4" t="s">
        <v>500</v>
      </c>
    </row>
    <row r="71" spans="1:9">
      <c r="A71" s="4" t="s">
        <v>263</v>
      </c>
      <c r="C71" s="4" t="s">
        <v>289</v>
      </c>
    </row>
    <row r="72" spans="1:9">
      <c r="A72" s="4" t="s">
        <v>291</v>
      </c>
      <c r="C72" s="4" t="s">
        <v>299</v>
      </c>
    </row>
    <row r="73" spans="1:9">
      <c r="A73" s="4" t="s">
        <v>491</v>
      </c>
      <c r="C73" s="10" t="n">
        <v>9.000000000000001e-05</v>
      </c>
    </row>
    <row r="74" spans="1:9">
      <c r="A74" s="4" t="s">
        <v>501</v>
      </c>
      <c r="C74" s="4" t="s">
        <v>502</v>
      </c>
    </row>
    <row r="75" spans="1:9">
      <c r="A75" s="4" t="s">
        <v>503</v>
      </c>
    </row>
    <row r="76" spans="1:9">
      <c r="A76" s="3" t="s">
        <v>254</v>
      </c>
    </row>
    <row r="77" spans="1:9">
      <c r="A77" s="4" t="s">
        <v>495</v>
      </c>
      <c r="C77" s="4" t="s">
        <v>504</v>
      </c>
    </row>
    <row r="78" spans="1:9">
      <c r="A78" s="4" t="s">
        <v>505</v>
      </c>
    </row>
    <row r="79" spans="1:9">
      <c r="A79" s="3" t="s">
        <v>254</v>
      </c>
    </row>
    <row r="80" spans="1:9">
      <c r="A80" s="4" t="s">
        <v>495</v>
      </c>
      <c r="C80" s="4" t="s">
        <v>506</v>
      </c>
    </row>
    <row r="81" spans="1:9"/>
    <row r="82" spans="1:9">
      <c r="A82" s="4" t="s">
        <v>287</v>
      </c>
      <c r="B82" s="4" t="s">
        <v>310</v>
      </c>
    </row>
  </sheetData>
  <mergeCells count="3">
    <mergeCell ref="A1:B1"/>
    <mergeCell ref="A81:H81"/>
    <mergeCell ref="B82:H8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697783</v>
      </c>
      <c r="C4" s="7" t="n">
        <v>2868021</v>
      </c>
      <c r="D4" s="7" t="n">
        <v>4425782</v>
      </c>
      <c r="E4" s="7" t="n">
        <v>5449448</v>
      </c>
    </row>
    <row r="5" spans="1:5">
      <c r="A5" s="4" t="s">
        <v>70</v>
      </c>
      <c r="B5" s="5" t="n">
        <v>1394818</v>
      </c>
      <c r="C5" s="5" t="n">
        <v>2059049</v>
      </c>
      <c r="D5" s="5" t="n">
        <v>3181688</v>
      </c>
      <c r="E5" s="5" t="n">
        <v>3843861</v>
      </c>
    </row>
    <row r="6" spans="1:5">
      <c r="A6" s="4" t="s">
        <v>71</v>
      </c>
      <c r="B6" s="5" t="n">
        <v>302965</v>
      </c>
      <c r="C6" s="5" t="n">
        <v>808972</v>
      </c>
      <c r="D6" s="5" t="n">
        <v>1244094</v>
      </c>
      <c r="E6" s="5" t="n">
        <v>1605587</v>
      </c>
    </row>
    <row r="7" spans="1:5">
      <c r="A7" s="3" t="s">
        <v>72</v>
      </c>
    </row>
    <row r="8" spans="1:5">
      <c r="A8" s="4" t="s">
        <v>73</v>
      </c>
      <c r="B8" s="5" t="n">
        <v>828689</v>
      </c>
      <c r="C8" s="5" t="n">
        <v>777961</v>
      </c>
      <c r="D8" s="5" t="n">
        <v>1799392</v>
      </c>
      <c r="E8" s="5" t="n">
        <v>1750767</v>
      </c>
    </row>
    <row r="9" spans="1:5">
      <c r="A9" s="4" t="s">
        <v>74</v>
      </c>
      <c r="B9" s="5" t="n">
        <v>618771</v>
      </c>
      <c r="C9" s="5" t="n">
        <v>601152</v>
      </c>
      <c r="D9" s="5" t="n">
        <v>1219480</v>
      </c>
      <c r="E9" s="5" t="n">
        <v>1122268</v>
      </c>
    </row>
    <row r="10" spans="1:5">
      <c r="A10" s="4" t="s">
        <v>75</v>
      </c>
      <c r="B10" s="5" t="n">
        <v>370629</v>
      </c>
      <c r="C10" s="5" t="n">
        <v>363349</v>
      </c>
      <c r="D10" s="5" t="n">
        <v>1141932</v>
      </c>
      <c r="E10" s="5" t="n">
        <v>856173</v>
      </c>
    </row>
    <row r="11" spans="1:5">
      <c r="A11" s="4" t="s">
        <v>76</v>
      </c>
      <c r="B11" s="5" t="n">
        <v>1818089</v>
      </c>
      <c r="C11" s="5" t="n">
        <v>1742462</v>
      </c>
      <c r="D11" s="5" t="n">
        <v>4160804</v>
      </c>
      <c r="E11" s="5" t="n">
        <v>3729208</v>
      </c>
    </row>
    <row r="12" spans="1:5">
      <c r="A12" s="3" t="s">
        <v>77</v>
      </c>
    </row>
    <row r="13" spans="1:5">
      <c r="A13" s="4" t="s">
        <v>78</v>
      </c>
      <c r="B13" s="5" t="n">
        <v>11424</v>
      </c>
      <c r="C13" s="5" t="n">
        <v>-32537</v>
      </c>
      <c r="D13" s="5" t="n">
        <v>3774</v>
      </c>
      <c r="E13" s="5" t="n">
        <v>-32537</v>
      </c>
    </row>
    <row r="14" spans="1:5">
      <c r="A14" s="4" t="s">
        <v>79</v>
      </c>
      <c r="B14" s="5" t="n">
        <v>-720897</v>
      </c>
      <c r="D14" s="5" t="n">
        <v>-644983</v>
      </c>
    </row>
    <row r="15" spans="1:5">
      <c r="A15" s="4" t="s">
        <v>80</v>
      </c>
      <c r="D15" s="5" t="n">
        <v>362506</v>
      </c>
    </row>
    <row r="16" spans="1:5">
      <c r="A16" s="4" t="s">
        <v>81</v>
      </c>
      <c r="B16" s="5" t="n">
        <v>-669622</v>
      </c>
      <c r="C16" s="5" t="n">
        <v>-2468</v>
      </c>
      <c r="D16" s="5" t="n">
        <v>-1186375</v>
      </c>
      <c r="E16" s="5" t="n">
        <v>-9573</v>
      </c>
    </row>
    <row r="17" spans="1:5">
      <c r="A17" s="4" t="s">
        <v>82</v>
      </c>
      <c r="B17" s="5" t="n">
        <v>-1379095</v>
      </c>
      <c r="C17" s="5" t="n">
        <v>-35005</v>
      </c>
      <c r="D17" s="5" t="n">
        <v>-1465078</v>
      </c>
      <c r="E17" s="5" t="n">
        <v>-42110</v>
      </c>
    </row>
    <row r="18" spans="1:5">
      <c r="A18" s="4" t="s">
        <v>83</v>
      </c>
      <c r="B18" s="7" t="n">
        <v>-2894219</v>
      </c>
      <c r="C18" s="7" t="n">
        <v>-968495</v>
      </c>
      <c r="D18" s="7" t="n">
        <v>-4381788</v>
      </c>
      <c r="E18" s="7" t="n">
        <v>-2165731</v>
      </c>
    </row>
    <row r="19" spans="1:5">
      <c r="A19" s="4" t="s">
        <v>84</v>
      </c>
      <c r="B19" s="9" t="n">
        <v>-0.02</v>
      </c>
      <c r="C19" s="9" t="n">
        <v>-0.01</v>
      </c>
      <c r="D19" s="9" t="n">
        <v>-0.03</v>
      </c>
      <c r="E19" s="9" t="n">
        <v>-0.02</v>
      </c>
    </row>
    <row r="20" spans="1:5">
      <c r="A20" s="4" t="s">
        <v>85</v>
      </c>
      <c r="B20" s="5" t="n">
        <v>130385164</v>
      </c>
      <c r="C20" s="5" t="n">
        <v>125545910</v>
      </c>
      <c r="D20" s="5" t="n">
        <v>129081473</v>
      </c>
      <c r="E20" s="5" t="n">
        <v>1252213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7</v>
      </c>
    </row>
    <row r="3" spans="1:3">
      <c r="A3" s="3" t="s">
        <v>87</v>
      </c>
    </row>
    <row r="4" spans="1:3">
      <c r="A4" s="4" t="s">
        <v>88</v>
      </c>
      <c r="B4" s="7" t="n">
        <v>-4381788</v>
      </c>
      <c r="C4" s="7" t="n">
        <v>-2165731</v>
      </c>
    </row>
    <row r="5" spans="1:3">
      <c r="A5" s="3" t="s">
        <v>89</v>
      </c>
    </row>
    <row r="6" spans="1:3">
      <c r="A6" s="4" t="s">
        <v>90</v>
      </c>
      <c r="B6" s="5" t="n">
        <v>179649</v>
      </c>
      <c r="C6" s="5" t="n">
        <v>110252</v>
      </c>
    </row>
    <row r="7" spans="1:3">
      <c r="A7" s="4" t="s">
        <v>91</v>
      </c>
      <c r="B7" s="5" t="n">
        <v>852462</v>
      </c>
      <c r="C7" s="5" t="n">
        <v>635010</v>
      </c>
    </row>
    <row r="8" spans="1:3">
      <c r="A8" s="4" t="s">
        <v>92</v>
      </c>
      <c r="B8" s="5" t="n">
        <v>394736</v>
      </c>
      <c r="C8" s="5" t="n">
        <v>156381</v>
      </c>
    </row>
    <row r="9" spans="1:3">
      <c r="A9" s="4" t="s">
        <v>93</v>
      </c>
      <c r="B9" s="5" t="n">
        <v>27500</v>
      </c>
    </row>
    <row r="10" spans="1:3">
      <c r="A10" s="4" t="s">
        <v>94</v>
      </c>
      <c r="C10" s="5" t="n">
        <v>32537</v>
      </c>
    </row>
    <row r="11" spans="1:3">
      <c r="A11" s="4" t="s">
        <v>95</v>
      </c>
      <c r="B11" s="5" t="n">
        <v>311174</v>
      </c>
    </row>
    <row r="12" spans="1:3">
      <c r="A12" s="4" t="s">
        <v>96</v>
      </c>
      <c r="B12" s="5" t="n">
        <v>644983</v>
      </c>
    </row>
    <row r="13" spans="1:3">
      <c r="A13" s="4" t="s">
        <v>97</v>
      </c>
      <c r="B13" s="5" t="n">
        <v>449633</v>
      </c>
    </row>
    <row r="14" spans="1:3">
      <c r="A14" s="3" t="s">
        <v>98</v>
      </c>
    </row>
    <row r="15" spans="1:3">
      <c r="A15" s="4" t="s">
        <v>99</v>
      </c>
      <c r="B15" s="5" t="n">
        <v>1285945</v>
      </c>
      <c r="C15" s="5" t="n">
        <v>-200346</v>
      </c>
    </row>
    <row r="16" spans="1:3">
      <c r="A16" s="4" t="s">
        <v>100</v>
      </c>
      <c r="C16" s="5" t="n">
        <v>194911</v>
      </c>
    </row>
    <row r="17" spans="1:3">
      <c r="A17" s="4" t="s">
        <v>35</v>
      </c>
      <c r="B17" s="5" t="n">
        <v>5000</v>
      </c>
    </row>
    <row r="18" spans="1:3">
      <c r="A18" s="4" t="s">
        <v>101</v>
      </c>
      <c r="B18" s="5" t="n">
        <v>-72938</v>
      </c>
      <c r="C18" s="5" t="n">
        <v>-26851</v>
      </c>
    </row>
    <row r="19" spans="1:3">
      <c r="A19" s="4" t="s">
        <v>39</v>
      </c>
      <c r="B19" s="5" t="n">
        <v>2251</v>
      </c>
      <c r="C19" s="5" t="n">
        <v>5600</v>
      </c>
    </row>
    <row r="20" spans="1:3">
      <c r="A20" s="4" t="s">
        <v>102</v>
      </c>
      <c r="B20" s="5" t="n">
        <v>-84174</v>
      </c>
      <c r="C20" s="5" t="n">
        <v>-8907</v>
      </c>
    </row>
    <row r="21" spans="1:3">
      <c r="A21" s="4" t="s">
        <v>103</v>
      </c>
      <c r="B21" s="5" t="n">
        <v>527233</v>
      </c>
      <c r="C21" s="5" t="n">
        <v>586321</v>
      </c>
    </row>
    <row r="22" spans="1:3">
      <c r="A22" s="4" t="s">
        <v>104</v>
      </c>
      <c r="B22" s="5" t="n">
        <v>141666</v>
      </c>
      <c r="C22" s="5" t="n">
        <v>-680823</v>
      </c>
    </row>
    <row r="23" spans="1:3">
      <c r="A23" s="3" t="s">
        <v>105</v>
      </c>
    </row>
    <row r="24" spans="1:3">
      <c r="A24" s="4" t="s">
        <v>106</v>
      </c>
      <c r="B24" s="5" t="n">
        <v>297</v>
      </c>
      <c r="C24" s="5" t="n">
        <v>-12894</v>
      </c>
    </row>
    <row r="25" spans="1:3">
      <c r="A25" s="4" t="s">
        <v>107</v>
      </c>
      <c r="C25" s="5" t="n">
        <v>78002</v>
      </c>
    </row>
    <row r="26" spans="1:3">
      <c r="A26" s="4" t="s">
        <v>108</v>
      </c>
      <c r="B26" s="5" t="n">
        <v>297</v>
      </c>
      <c r="C26" s="5" t="n">
        <v>65108</v>
      </c>
    </row>
    <row r="27" spans="1:3">
      <c r="A27" s="3" t="s">
        <v>109</v>
      </c>
    </row>
    <row r="28" spans="1:3">
      <c r="A28" s="4" t="s">
        <v>110</v>
      </c>
      <c r="B28" s="5" t="n">
        <v>76518</v>
      </c>
      <c r="C28" s="5" t="n">
        <v>223561</v>
      </c>
    </row>
    <row r="29" spans="1:3">
      <c r="A29" s="4" t="s">
        <v>111</v>
      </c>
      <c r="B29" s="5" t="n">
        <v>-311941</v>
      </c>
    </row>
    <row r="30" spans="1:3">
      <c r="A30" s="4" t="s">
        <v>112</v>
      </c>
      <c r="B30" s="5" t="n">
        <v>-235423</v>
      </c>
      <c r="C30" s="5" t="n">
        <v>223561</v>
      </c>
    </row>
    <row r="31" spans="1:3">
      <c r="A31" s="4" t="s">
        <v>113</v>
      </c>
      <c r="B31" s="5" t="n">
        <v>-93460</v>
      </c>
      <c r="C31" s="5" t="n">
        <v>-392154</v>
      </c>
    </row>
    <row r="32" spans="1:3">
      <c r="A32" s="4" t="s">
        <v>114</v>
      </c>
      <c r="B32" s="5" t="n">
        <v>231021</v>
      </c>
      <c r="C32" s="5" t="n">
        <v>443189</v>
      </c>
    </row>
    <row r="33" spans="1:3">
      <c r="A33" s="4" t="s">
        <v>115</v>
      </c>
      <c r="B33" s="5" t="n">
        <v>137561</v>
      </c>
      <c r="C33" s="7" t="n">
        <v>51035</v>
      </c>
    </row>
    <row r="34" spans="1:3">
      <c r="A34" s="3" t="s">
        <v>116</v>
      </c>
    </row>
    <row r="35" spans="1:3">
      <c r="A35" s="4" t="s">
        <v>117</v>
      </c>
      <c r="B35" s="5" t="n">
        <v>247324</v>
      </c>
    </row>
    <row r="36" spans="1:3">
      <c r="A36" s="4" t="s">
        <v>80</v>
      </c>
      <c r="B36" s="7" t="n">
        <v>3625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13:09:30Z</dcterms:created>
  <dcterms:modified xmlns:dcterms="http://purl.org/dc/terms/" xmlns:xsi="http://www.w3.org/2001/XMLSchema-instance" xsi:type="dcterms:W3CDTF">2016-12-21T13:09:30Z</dcterms:modified>
</cp:coreProperties>
</file>